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paration a" sheetId="6" state="visible" r:id="rId6"/>
    <sheet xmlns:r="http://schemas.openxmlformats.org/officeDocument/2006/relationships" name="Note 2 - Investments" sheetId="7" state="visible" r:id="rId7"/>
    <sheet xmlns:r="http://schemas.openxmlformats.org/officeDocument/2006/relationships" name="Note 3 - Liability for Unpaid L" sheetId="8" state="visible" r:id="rId8"/>
    <sheet xmlns:r="http://schemas.openxmlformats.org/officeDocument/2006/relationships" name="Note 4 - Segment Information" sheetId="9" state="visible" r:id="rId9"/>
    <sheet xmlns:r="http://schemas.openxmlformats.org/officeDocument/2006/relationships" name="Note 5 - Stock Compensation" sheetId="10" state="visible" r:id="rId10"/>
    <sheet xmlns:r="http://schemas.openxmlformats.org/officeDocument/2006/relationships" name="Significant Accounting Policies" sheetId="11" state="visible" r:id="rId11"/>
    <sheet xmlns:r="http://schemas.openxmlformats.org/officeDocument/2006/relationships" name="Note 2 - Investments (Tables)" sheetId="12" state="visible" r:id="rId12"/>
    <sheet xmlns:r="http://schemas.openxmlformats.org/officeDocument/2006/relationships" name="Note 3 - Liability for Unpaid13" sheetId="13" state="visible" r:id="rId13"/>
    <sheet xmlns:r="http://schemas.openxmlformats.org/officeDocument/2006/relationships" name="Note 4 - Segment Information (T" sheetId="14" state="visible" r:id="rId14"/>
    <sheet xmlns:r="http://schemas.openxmlformats.org/officeDocument/2006/relationships" name="Note 2 - Investments (Details T" sheetId="15" state="visible" r:id="rId15"/>
    <sheet xmlns:r="http://schemas.openxmlformats.org/officeDocument/2006/relationships" name="Note 2 - Investments - Cost or " sheetId="16" state="visible" r:id="rId16"/>
    <sheet xmlns:r="http://schemas.openxmlformats.org/officeDocument/2006/relationships" name="Note 2 - Investments - Fixed Ma" sheetId="17" state="visible" r:id="rId17"/>
    <sheet xmlns:r="http://schemas.openxmlformats.org/officeDocument/2006/relationships" name="Note 2 - Investments - Fair Val" sheetId="18" state="visible" r:id="rId18"/>
    <sheet xmlns:r="http://schemas.openxmlformats.org/officeDocument/2006/relationships" name="Note 2 - Investments - Cost o19" sheetId="19" state="visible" r:id="rId19"/>
    <sheet xmlns:r="http://schemas.openxmlformats.org/officeDocument/2006/relationships" name="Note 2 - Investments - Sales an" sheetId="20" state="visible" r:id="rId20"/>
    <sheet xmlns:r="http://schemas.openxmlformats.org/officeDocument/2006/relationships" name="Note 2 - Investments - Major Ca" sheetId="21" state="visible" r:id="rId21"/>
    <sheet xmlns:r="http://schemas.openxmlformats.org/officeDocument/2006/relationships" name="Note 3 - Liability for Unpaid22" sheetId="22" state="visible" r:id="rId22"/>
    <sheet xmlns:r="http://schemas.openxmlformats.org/officeDocument/2006/relationships" name="Note 3 - Liability for Unpaid23" sheetId="23" state="visible" r:id="rId23"/>
    <sheet xmlns:r="http://schemas.openxmlformats.org/officeDocument/2006/relationships" name="Note 4 - Segment Information (D" sheetId="24" state="visible" r:id="rId24"/>
    <sheet xmlns:r="http://schemas.openxmlformats.org/officeDocument/2006/relationships" name="Note 4 - Segment Information - " sheetId="25" state="visible" r:id="rId25"/>
    <sheet xmlns:r="http://schemas.openxmlformats.org/officeDocument/2006/relationships" name="Note 5 - Stock Compensation (De" sheetId="26" state="visible" r:id="rId26"/>
  </sheets>
  <definedNames/>
  <calcPr calcId="124519" fullCalcOnLoad="1"/>
</workbook>
</file>

<file path=xl/sharedStrings.xml><?xml version="1.0" encoding="utf-8"?>
<sst xmlns="http://schemas.openxmlformats.org/spreadsheetml/2006/main" uniqueCount="283">
  <si>
    <t>Document And Entity Information - shares</t>
  </si>
  <si>
    <t>9 Months Ended</t>
  </si>
  <si>
    <t>Sep. 30, 2017</t>
  </si>
  <si>
    <t>Nov. 01, 2017</t>
  </si>
  <si>
    <t>Document Information [Line Items]</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Fixed maturity investments, available for sale, at fair value (amortized cost $11,595,832 and $11,406,979)</t>
  </si>
  <si>
    <t>Equity securities, available for sale, at fair value (cost $12,297,132 and $11,321,578)</t>
  </si>
  <si>
    <t>TOTAL INVESTMENTS</t>
  </si>
  <si>
    <t>Cash and cash equivalents</t>
  </si>
  <si>
    <t>Restricted cash and cash equivalents</t>
  </si>
  <si>
    <t>Other invested assets</t>
  </si>
  <si>
    <t>Assumed reinsurance balances receivable</t>
  </si>
  <si>
    <t>Accrued investment income</t>
  </si>
  <si>
    <t>Property and equipment</t>
  </si>
  <si>
    <t>Deferred policy acquisition costs</t>
  </si>
  <si>
    <t>Prepaid expenses and other assets</t>
  </si>
  <si>
    <t>TOTAL ASSETS</t>
  </si>
  <si>
    <t>LIABILITIES</t>
  </si>
  <si>
    <t>Unpaid losses and loss adjustment expenses</t>
  </si>
  <si>
    <t>Unearned premium</t>
  </si>
  <si>
    <t>Assumed reinsurance balances payable</t>
  </si>
  <si>
    <t>Accrued expenses and other liabilities</t>
  </si>
  <si>
    <t>TOTAL LIABILITIES</t>
  </si>
  <si>
    <t>SHAREHOLDERS’ EQUITY</t>
  </si>
  <si>
    <t>Common shares, $1 par value, 2017 and 2016: 2,000,000 shares authorized, 995,253 issued and outstanding</t>
  </si>
  <si>
    <t>Additional paid-in capital</t>
  </si>
  <si>
    <t>Retained earnings</t>
  </si>
  <si>
    <t>Accumulated other comprehensive income</t>
  </si>
  <si>
    <t>Shares held by Subsidiary (346,057 and 348,605 shares) at cost</t>
  </si>
  <si>
    <t>TOTAL SHAREHOLDERS’ EQUITY</t>
  </si>
  <si>
    <t>TOTAL LIABILITIES AND SHAREHOLDERS’ EQUITY</t>
  </si>
  <si>
    <t>Condensed Consolidated Balance Sheets (Current Period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Income (Loss) and Retained Earnings (Unaudited) - USD ($)</t>
  </si>
  <si>
    <t>3 Months Ended</t>
  </si>
  <si>
    <t>Sep. 30, 2016</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INCOME BEFORE TAX</t>
  </si>
  <si>
    <t>Income tax expense</t>
  </si>
  <si>
    <t xml:space="preserve"> </t>
  </si>
  <si>
    <t>NET INCOME AFTER TAX</t>
  </si>
  <si>
    <t>OTHER COMPREHENSIVE INCOME (LOSS)</t>
  </si>
  <si>
    <t>Net unrealized holding gains arising during the period</t>
  </si>
  <si>
    <t>Reclassification adjustment for gains included in net income</t>
  </si>
  <si>
    <t>COMPREHENSIVE INCOME</t>
  </si>
  <si>
    <t>RETAINED EARNINGS, BEGINNING OF PERIOD</t>
  </si>
  <si>
    <t>Net income</t>
  </si>
  <si>
    <t>Dividends</t>
  </si>
  <si>
    <t>RETAINED EARNINGS, END OF PERIOD</t>
  </si>
  <si>
    <t>Net Income per share</t>
  </si>
  <si>
    <t>Basic (in dollars per share)</t>
  </si>
  <si>
    <t>Diluted (in dollars per share)</t>
  </si>
  <si>
    <t>Dividends (in dollars per share)</t>
  </si>
  <si>
    <t>Weighted average number of shares outstanding for the entire period</t>
  </si>
  <si>
    <t>Basic (in shares)</t>
  </si>
  <si>
    <t>Diluted (in shares)</t>
  </si>
  <si>
    <t>Condensed Consolidated Statements of Cash Flows (Unaudited) - USD ($)</t>
  </si>
  <si>
    <t>OPERATING ACTIVITIES</t>
  </si>
  <si>
    <t>Net Cash provided by Operating Activities</t>
  </si>
  <si>
    <t>INVESTING ACTIVITIES</t>
  </si>
  <si>
    <t>Movement in restricted cash and cash equivalent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provided by Investing Activities</t>
  </si>
  <si>
    <t>FINANCING ACTIVITIES</t>
  </si>
  <si>
    <t>Dividends paid</t>
  </si>
  <si>
    <t>Net Cash used in Financing Activities</t>
  </si>
  <si>
    <t>NET INCREASE IN CASH AND CASH EQUIVALENTS</t>
  </si>
  <si>
    <t>CASH AND CASH EQUIVALENTS, BEGINNING OF PERIOD</t>
  </si>
  <si>
    <t>CASH AND CASH EQUIVALENTS, END OF PERIOD</t>
  </si>
  <si>
    <t>Note 1 - Basis of Preparation and Consolidation</t>
  </si>
  <si>
    <t>Notes to Financial Statements</t>
  </si>
  <si>
    <t>Organization, Consolidation and Presentation of Financial Statements Disclosure [Text Block]</t>
  </si>
  <si>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6 10 New Accounting Pronouncements New Accounting Standards Adopted in 2017 Revenue from Contracts with Customers In May 2014, 2014 09, 2014 09” 2014 09 five 2014 09, 944, Financial Services—Insurance 2014 09 January 1, 2017 2014 09 not</t>
  </si>
  <si>
    <t>Note 2 - Investments</t>
  </si>
  <si>
    <t>Investments in Debt and Marketable Equity Securities (and Certain Trading Assets) Disclosure [Text Block]</t>
  </si>
  <si>
    <t xml:space="preserve">2. The cost or amortized cost, gross unrealized holding gains and losses, and estimated fair value of the Company ’s fixed maturity investments, by major security type, and equity securities as of September 30, 2017 December 31, 2016 Cost or Amortized Gross Unrealized Gross Unrealized Estimated Fair Value As of September 30, 2017 Fixed maturity investments: U.S. government agency securities $ 1,400,406 $ 3,079 $ (609 ) $ 1,402,876 Obligations of states and political subdivisions 3,991,360 31,629 (5,080 ) 4,017,909 Corporate debt securities 6,204,066 22,461 (24,645 ) 6,201,882 Total fixed maturity investments 11,595,832 57,169 (30,334 ) 11,622,667 Equity securities 12,286,516 4,727,950 (71,603 ) 16,942,863 Hedge fund 10,616 3,531 — 14,147 Total equity securities 12,297,132 4,731,481 (71,603 ) 16,957,010 Total investments $ 23,892,964 $ 4,788,650 $ (101,937 ) $ 28,579,677 Cost or Amortized Gross Unrealized Gross Unrealized Estimated Fair Value As of December 31, 2016 Fixed maturity investments: U.S. government agency securities $ 1,462,040 $ 6,408 $ (1,642 ) $ 1,466,806 Obligations of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he following tables summarize the Company ’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As of September 30, 2017 Fixed maturity investments: U.S. government agency securities $ — $ — $ 950,621 $ (609 ) $ 950,621 $ (609 ) Obligations of states and political subdivisions — — 1,294,633 (5,080 ) 1,294,633 (5,080 ) Corporate debt securities 465,961 (9,543 ) 2,360,057 (15,102 ) 2,826,018 (24,645 ) Total fixed maturity investments 465,961 (9,543 ) 4,605,311 (20,791 ) 5,071,272 (30,334 ) Equity securities 79,896 (2,913 ) 1,041,790 (68,690 ) 1,121,686 (71,603 ) Hedge fund — — — — — — Total equity securities 79,896 (2,913 ) 1,041,790 (68,690 ) 1,121,686 (71,603 ) Total investments $ 545,857 $ (12,456 ) $ 5,647,101 $ (89,481 ) $ 6,192,958 $ (101,937 ) 12 months or greater Less than 12 months Total Estimated Fair Value Unrealized Losses Estimated Fair Value Unrealized Losses Estimated Fair Value Unrealized Losses As of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 As of September 30, 2017 December 31, 2016, 21 27 $6,192,958 $7,811,779, September 30, 2017 December 31, 2016, three six 12 September 30, 2017 December 31, 2016, none not not not At September 30, 2017 December 31, 2016, $490,000 $250,000 one Other-Than-Temporary Impairment Process The Company assesses whether declines in the fair value of its fixed maturity investments classified as available-for-sale represent impairments that are other-than-temporary by reviewing each fixed maturity investment that is impaired and ( 1 determining if the Company has the intent to sell the fixed maturity investment or if it is more likely than not 2 The Company had no September 30, 2017. not nine September 30, 2017, not In evaluating credit losses, the Company considers a variety of factors in the assessment of a fixed maturity investment including: ( 1 the time period during which there has been a significant decline below cost; ( 2 3 4 5 6 Equity securities are reviewed on a regular basis to determine if they have sustained an impairment of value that is considered to be other than temporary. Several factors are considered in the assessment of an investment, which include (i) the extent of the decline below cost, and (ii) the potential for the security to recover in value. If we conclude a security is other-than-temporarily impaired, we write down the amortized cost of the security to fair value, with a charge to net realized investment gains (losses) in the Consolidated Statement of Operations. Gross unrealized losses on the investment portfolio as of September 30, 2017 December 31, 2016, 12 16 $30,334 $89,937, nine 22 $71,603 $128,395, not nine three September 30, 2017, $98,918 $73,646 two on No three September 30, 2017. nine three September 30, 2016, $219,417 $98,301 four tw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 ’s Accounting Standards Codification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September 30, 2017 December 31, 2016 • U.S. government agency securities 2 not • Obligations of state and political subdivisions 2 not • Corporate debt securities 2 not • Equity securities, at fair value 1 • Hedge fund In May 2016, be completed by December 31, 2017.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 There have been no December 31, 2016. 820 September 30, 2017 December 31, 2016: Fair value measurement using: Carrying amount Total fair value Quoted prices in active Significant other inputs Significant unobservable inputs As of September 30, 2017 U.S. government agency securities $ 1,402,876 $ 1,402,876 $ — $ 1,402,876 $ — Obligations of U.S. state and political subdivisions 4,017,909 4,017,909 4,017,909 Corporate debt securities 6,201,882 6,201,882 6,201,882 Total fixed maturity investments 11,622,667 11,622,667 Equity securities (excluding the hedge fund) 16,942,863 16,942,863 16,942,863 Total equity securities (excluding the hedge fund) 16,942,863 16,942,863 Hedge fund measured at net asset value (a) 14,147 14,147 Total investments $ 28,579,677 $ 28,579,677 $ 16,942,863 $ 11,622,667 $ — Fair value measurement using: Carrying amount Total fair value Quoted prices in active Significant other inputs Significant unobservable inputs As of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a) In accordance with Subtopic 820 10, not There were no 1 2 nine September 30, 2017 December 31, 2016. The cost or amortized cost and estimated fair value of fixed maturity investments as of September 30, 2017 December 31, 2016 may may Amortized Cost Estimated Fair Value As of September 30, 2017 Due in one year or less $ 1,971,330 $ 1,974,410 Due after one year through five years 8,636,153 8,661,201 Due after five years through ten years 449,292 448,686 Due after ten years 539,057 538,370 Total $ 11,595,832 $ 11,622,667 Amortized Cost Estimated Fair Value As of December 31, 2016 Due in one year or less $ 1,455,729 $ 1,457,201 Due after one year through five years 8,081,777 8,089,289 Due after five years through ten years 1,701,987 1,648,731 Due after ten years 167,486 167,200 Total $ 11,406,979 $ 11,362,421 Information on sales and maturities of investments during the nine September 30, 2017 2016 September 30, September 30, Total proceeds on sales of available-for-sale securities $ 4,144,366 $ 4,776,870 Proceeds from redemptions of hedge fund investments 75,160 — Proceeds from redemptions of fixed maturity investments 691,540 1,114,403 Total proceeds from maturities of fixed maturity investments 1,450,000 1,035,000 Gross gains on sales 1,245,755 1,956,107 Gross losses on sales (18,493 ) (15,809 ) Impairment losses (98,918 ) (219,417 ) Information on sales and maturities of investments during the three September 30, 2017 2016 September 30, September 30, Total proceeds on sales of available-for-sale securities $ 1,115,439 $ 2,232,934 Proceeds from redemptions of hedge fund investments 22,692 — Proceeds from redemptions of fixed maturity investments 80,000 1,114,403 Total proceeds from maturities of fixed maturity investments 500,000 330,000 Gross gains on sales 366,562 1,073,665 Gross losses on sales (16,144 ) (14,597 ) Impairment losses (73,646 ) (98,301 ) Major categories of net investment income during the nine September 30, 2017 2016 September 30, September 30, Interest earned: Fixed maturity investments $ 187,541 $ 139,274 Short term investments and cash and cash equivalents 14,488 3,056 Dividends earned 213,358 169,351 Investment expenses (109,385 ) (101,743 ) Net investment income $ 306,002 $ 209,938 Major categories of net investment income during the three September 30, 2017 2016 September 30, September 30, Interest earned: Fixed maturity investments $ 64,440 $ 47,245 Short term investments and cash and cash equivalents 3,139 1,152 Dividends earned 39,497 50,569 Investment expenses (37,234 ) (35,145 ) Net investment income $ 69,842 $ 63,821 </t>
  </si>
  <si>
    <t>Note 3 - Liability for Unpaid Losses and Loss Adjustment Expenses</t>
  </si>
  <si>
    <t>Liability for Future Policy Benefits and Unpaid Claims Disclosure [Text Block]</t>
  </si>
  <si>
    <t>3. The following table presents a reconciliation of the beginning and ending balances for the liability for unpaid losses and loss adjustment expenses for the nine September 30, 2017 2016: 2017 201 6 Liability —beginning of period $ 8,941,991 $ 6,583,474 Incurred related to: Current year 4,022,703 3,249,245 Prior years — — Total incurred 4,022,703 3,249,245 Paid related to: Current year (187,963 ) (20,029 ) Prior years (2,198,297 ) (669,615 ) Total paid (2,386,260 ) (689,644 ) Liability —end of period $ 10,578,434 $ 9,143,075 As incurred losses for the nine September 30, 2017 64.5%</t>
  </si>
  <si>
    <t>Note 4 - Segment Information</t>
  </si>
  <si>
    <t>Segment Reporting Disclosure [Text Block]</t>
  </si>
  <si>
    <t xml:space="preserve">4. AmerInst has two 1 reinsurance activity, which also includes investments and other activities, and ( 2 The tables below summarize the results of our reportable segments as of and for the nine September 30, 2017 2016. As of and for the Nine Months Ended September 30, 2017 Reinsurance Segment Insurance Segment Total Revenues $ 7,667,097 $ 3,553,826 $ 11,220,923 Total losses and expenses 7,331,376 3,136,975 10,468,351 Segment income 335,721 416,851 752,572 Identifiable assets — 269,789 269,789 As of and for the Nine Months Ended September 30, 2016 Reinsurance Segment Insurance Segment Total Revenues $ 6,891,340 $ 2,957,429 $ 9,848,769 Total losses and expenses 5,878,504 2,926,548 8,805,052 Segment income 1,012,836 30,881 1,043,717 Identifiable assets — 230,288 230,288 The tables below summarize the results of our reportable segments as of and for the three September 30, 2017 2016. As of and for the Three Months Ended September 30, 2017 Reinsurance Segment Insurance Segment Total Revenues $ 2,579,771 $ 1,164,418 $ 3,744,189 Total losses and expenses 2,624,427 1,014,702 3,639,129 Segment (loss) income (44,656 ) 149,716 105,060 Identifiable assets — 269,789 269,789 As of and for the Three Months Ended September 30, 2016 Reinsurance Segment Insurance Segment Total Revenues $ 2,869,863 $ 975,482 $ 3,845,345 Total losses and expenses 2,115,268 967,180 3,082,448 Segment income 754,595 8,302 762,897 Identifiable assets — 230,288 230,288 </t>
  </si>
  <si>
    <t>Note 5 - Stock Compensation</t>
  </si>
  <si>
    <t>Disclosure of Compensation Related Costs, Share-based Payments [Text Block]</t>
  </si>
  <si>
    <t>5. AmerInst Professional Services, Limited (“APSL”), a subsidiary of AmerInst, has employment agreements with four one 75,018 The phantom shares are eligible for phantom dividends payable at the same rate as regular dividends on the Company’s common shares. The phantom dividends may nine September 30, 2017, 1,467 three September 30, 2017, no 86,161 September 30, 2017. For three Nieman, the phantom shares initially granted, as well as any additional shares granted from dividends declared, vested on January 1, 2015. fourth January 1, 2018. 65 60 January 1, 2018 fourth The liability relating to these phantom shares is recalculated quarterly based on the net book value of our common shares at the end of each quarter. As a result of the overall decrease in the net book value of our common shares since the grant dates, we have not September 30, 2017. During the quarter ended March 31, 2017, 35,000 $27.99, December 31, 2016. five March 3, 2018.</t>
  </si>
  <si>
    <t>Significant Accounting Policies (Policies)</t>
  </si>
  <si>
    <t>Accounting Policies [Abstract]</t>
  </si>
  <si>
    <t>Basis of Accounting, Policy [Policy Text Block]</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6 10</t>
  </si>
  <si>
    <t>New Accounting Pronouncements, Policy [Policy Text Block]</t>
  </si>
  <si>
    <t>New Accounting Pronouncements New Accounting Standards Adopted in 2017 Revenue from Contracts with Customers In May 2014, 2014 09, 2014 09” 2014 09 five 2014 09, 944, Financial Services—Insurance 2014 09 January 1, 2017 2014 09 not</t>
  </si>
  <si>
    <t>Note 2 - Investments (Tables)</t>
  </si>
  <si>
    <t>Notes Tables</t>
  </si>
  <si>
    <t>Schedule of Available-for-sale Securities Reconciliation [Table Text Block]</t>
  </si>
  <si>
    <t xml:space="preserve"> Cost or Amortized Gross Unrealized Gross Unrealized Estimated Fair Value As of September 30, 2017 Fixed maturity investments: U.S. government agency securities $ 1,400,406 $ 3,079 $ (609 ) $ 1,402,876 Obligations of states and political subdivisions 3,991,360 31,629 (5,080 ) 4,017,909 Corporate debt securities 6,204,066 22,461 (24,645 ) 6,201,882 Total fixed maturity investments 11,595,832 57,169 (30,334 ) 11,622,667 Equity securities 12,286,516 4,727,950 (71,603 ) 16,942,863 Hedge fund 10,616 3,531 — 14,147 Total equity securities 12,297,132 4,731,481 (71,603 ) 16,957,010 Total investments $ 23,892,964 $ 4,788,650 $ (101,937 ) $ 28,579,677 Cost or Amortized Gross Unrealized Gross Unrealized Estimated Fair Value As of December 31, 2016 Fixed maturity investments: U.S. government agency securities $ 1,462,040 $ 6,408 $ (1,642 ) $ 1,466,806 Obligations of states and political subdivisions 4,098,069 37,309 (634 ) 4,134,744 Corporate debt securities 5,846,870 1,662 (87,661 ) 5,760,871 Total fixed maturity investments 11,406,979 45,379 (89,937 ) 11,362,421 Equity securities 11,235,802 3,917,670 (128,395 ) 15,025,077 Hedge fund 85,776 54,691 — 140,467 Total equity securities 11,321,578 3,972,361 (128,395 ) 15,165,544 Total investments $ 22,728,557 $ 4,017,740 $ (218,332 ) $ 26,527,965 </t>
  </si>
  <si>
    <t>Schedule of Unrealized Loss on Investments [Table Text Block]</t>
  </si>
  <si>
    <t xml:space="preserve"> 12 months or greater Less than 12 months Total Estimated Fair Value Unrealized Losses Estimated Fair Value Unrealized Losses Estimated Fair Value Unrealized Losses As of September 30, 2017 Fixed maturity investments: U.S. government agency securities $ — $ — $ 950,621 $ (609 ) $ 950,621 $ (609 ) Obligations of states and political subdivisions — — 1,294,633 (5,080 ) 1,294,633 (5,080 ) Corporate debt securities 465,961 (9,543 ) 2,360,057 (15,102 ) 2,826,018 (24,645 ) Total fixed maturity investments 465,961 (9,543 ) 4,605,311 (20,791 ) 5,071,272 (30,334 ) Equity securities 79,896 (2,913 ) 1,041,790 (68,690 ) 1,121,686 (71,603 ) Hedge fund — — — — — — Total equity securities 79,896 (2,913 ) 1,041,790 (68,690 ) 1,121,686 (71,603 ) Total investments $ 545,857 $ (12,456 ) $ 5,647,101 $ (89,481 ) $ 6,192,958 $ (101,937 ) 12 months or greater Less than 12 months Total Estimated Fair Value Unrealized Losses Estimated Fair Value Unrealized Losses Estimated Fair Value Unrealized Losses As of December 31, 2016 Fixed maturity investments: U.S. government agency securities $ — $ — $ 507,735 $ (1,642 ) $ 507,735 $ (1,642 ) Obligations of states and political subdivisions 542,968 (402 ) 420,050 (232 ) 963,018 (634 ) Corporate debt securities — — 4,549,756 (87,661 ) 4,549,756 (87,661 ) Total fixed maturity investments 542,968 (402 ) 5,477,541 (89,535 ) 6,020,509 (89,937 ) Equity securities 119,411 (6,743 ) 1,671,859 (121,652 ) 1,791,270 (128,395 ) Hedge fund — — — — — — Total equity securities 119,411 (6,743 ) 1,671,859 (121,652 ) 1,791,270 (128,395 ) Total investments $ 662,379 $ (7,145 ) $ 7,149,400 $ (211,187 ) $ 7,811,779 $ (218,332 )</t>
  </si>
  <si>
    <t>Schedule of Fair Value, Assets and Liabilities Measured on Recurring Basis [Table Text Block]</t>
  </si>
  <si>
    <t xml:space="preserve"> Fair value measurement using: Carrying amount Total fair value Quoted prices in active Significant other inputs Significant unobservable inputs As of September 30, 2017 U.S. government agency securities $ 1,402,876 $ 1,402,876 $ — $ 1,402,876 $ — Obligations of U.S. state and political subdivisions 4,017,909 4,017,909 4,017,909 Corporate debt securities 6,201,882 6,201,882 6,201,882 Total fixed maturity investments 11,622,667 11,622,667 Equity securities (excluding the hedge fund) 16,942,863 16,942,863 16,942,863 Total equity securities (excluding the hedge fund) 16,942,863 16,942,863 Hedge fund measured at net asset value (a) 14,147 14,147 Total investments $ 28,579,677 $ 28,579,677 $ 16,942,863 $ 11,622,667 $ — Fair value measurement using: Carrying amount Total fair value Quoted prices in active Significant other inputs Significant unobservable inputs As of December 31, 2016 U.S. government agency securities $ 1,466,806 $ 1,466,806 $ — $ 1,466,806 $ — Obligations of U.S. state and political subdivisions 4,134,744 4,134,744 4,134,744 Corporate debt securities 5,760,871 5,760,871 5,760,871 Total fixed maturity investments 11,362,421 11,362,421 Equity securities (excluding the hedge fund) 15,025,077 15,025,077 15,025,077 Total equity securities (excluding the hedge fund) 15,025,077 15,025,077 Hedge fund measured at net asset value (a) 140,467 140,467 Total investments $ 26,527,965 $ 26,527,965 $ 15,025,077 $ 11,362,421 $ — </t>
  </si>
  <si>
    <t>Investments Classified by Contractual Maturity Date [Table Text Block]</t>
  </si>
  <si>
    <t xml:space="preserve"> Amortized Cost Estimated Fair Value As of September 30, 2017 Due in one year or less $ 1,971,330 $ 1,974,410 Due after one year through five years 8,636,153 8,661,201 Due after five years through ten years 449,292 448,686 Due after ten years 539,057 538,370 Total $ 11,595,832 $ 11,622,667 Amortized Cost Estimated Fair Value As of December 31, 2016 Due in one year or less $ 1,455,729 $ 1,457,201 Due after one year through five years 8,081,777 8,089,289 Due after five years through ten years 1,701,987 1,648,731 Due after ten years 167,486 167,200 Total $ 11,406,979 $ 11,362,421 </t>
  </si>
  <si>
    <t>Realized Gain (Loss) on Investments [Table Text Block]</t>
  </si>
  <si>
    <t xml:space="preserve"> September 30, September 30, Total proceeds on sales of available-for-sale securities $ 4,144,366 $ 4,776,870 Proceeds from redemptions of hedge fund investments 75,160 — Proceeds from redemptions of fixed maturity investments 691,540 1,114,403 Total proceeds from maturities of fixed maturity investments 1,450,000 1,035,000 Gross gains on sales 1,245,755 1,956,107 Gross losses on sales (18,493 ) (15,809 ) Impairment losses (98,918 ) (219,417 ) September 30, September 30, Total proceeds on sales of available-for-sale securities $ 1,115,439 $ 2,232,934 Proceeds from redemptions of hedge fund investments 22,692 — Proceeds from redemptions of fixed maturity investments 80,000 1,114,403 Total proceeds from maturities of fixed maturity investments 500,000 330,000 Gross gains on sales 366,562 1,073,665 Gross losses on sales (16,144 ) (14,597 ) Impairment losses (73,646 ) (98,301 )</t>
  </si>
  <si>
    <t>Condensed Cash Flow Statement [Table Text Block]</t>
  </si>
  <si>
    <t xml:space="preserve"> September 30, September 30, Interest earned: Fixed maturity investments $ 187,541 $ 139,274 Short term investments and cash and cash equivalents 14,488 3,056 Dividends earned 213,358 169,351 Investment expenses (109,385 ) (101,743 ) Net investment income $ 306,002 $ 209,938 September 30, September 30, Interest earned: Fixed maturity investments $ 64,440 $ 47,245 Short term investments and cash and cash equivalents 3,139 1,152 Dividends earned 39,497 50,569 Investment expenses (37,234 ) (35,145 ) Net investment income $ 69,842 $ 63,821 </t>
  </si>
  <si>
    <t>Note 3 - Liability for Unpaid Losses and Loss Adjustment Expenses (Tables)</t>
  </si>
  <si>
    <t>Liability For Losses and Loss Adjustment Expense Activity [Table Text Block]</t>
  </si>
  <si>
    <t xml:space="preserve"> 2017 201 6 Liability —beginning of period $ 8,941,991 $ 6,583,474 Incurred related to: Current year 4,022,703 3,249,245 Prior years — — Total incurred 4,022,703 3,249,245 Paid related to: Current year (187,963 ) (20,029 ) Prior years (2,198,297 ) (669,615 ) Total paid (2,386,260 ) (689,644 ) Liability —end of period $ 10,578,434 $ 9,143,075 </t>
  </si>
  <si>
    <t>Note 4 - Segment Information (Tables)</t>
  </si>
  <si>
    <t>Schedule of Segment Reporting Information, by Segment [Table Text Block]</t>
  </si>
  <si>
    <t xml:space="preserve"> As of and for the Nine Months Ended September 30, 2017 Reinsurance Segment Insurance Segment Total Revenues $ 7,667,097 $ 3,553,826 $ 11,220,923 Total losses and expenses 7,331,376 3,136,975 10,468,351 Segment income 335,721 416,851 752,572 Identifiable assets — 269,789 269,789 As of and for the Nine Months Ended September 30, 2016 Reinsurance Segment Insurance Segment Total Revenues $ 6,891,340 $ 2,957,429 $ 9,848,769 Total losses and expenses 5,878,504 2,926,548 8,805,052 Segment income 1,012,836 30,881 1,043,717 Identifiable assets — 230,288 230,288 As of and for the Three Months Ended September 30, 2017 Reinsurance Segment Insurance Segment Total Revenues $ 2,579,771 $ 1,164,418 $ 3,744,189 Total losses and expenses 2,624,427 1,014,702 3,639,129 Segment (loss) income (44,656 ) 149,716 105,060 Identifiable assets — 269,789 269,789 As of and for the Three Months Ended September 30, 2016 Reinsurance Segment Insurance Segment Total Revenues $ 2,869,863 $ 975,482 $ 3,845,345 Total losses and expenses 2,115,268 967,180 3,082,448 Segment income 754,595 8,302 762,897 Identifiable assets — 230,288 230,288 </t>
  </si>
  <si>
    <t>Note 2 - Investments (Details Textual)</t>
  </si>
  <si>
    <t>12 Months Ended</t>
  </si>
  <si>
    <t>Sep. 30, 2017USD ($)</t>
  </si>
  <si>
    <t>Sep. 30, 2016USD ($)</t>
  </si>
  <si>
    <t>Dec. 31, 2016USD ($)</t>
  </si>
  <si>
    <t>Sep. 03, 2017USD ($)</t>
  </si>
  <si>
    <t>Available-for-sale, Securities in Unrealized Loss Positions, Qualitative Disclosure, Number of Positions</t>
  </si>
  <si>
    <t>Available-for-sale Securities, Continuous Unrealized Loss Position, Fair Value</t>
  </si>
  <si>
    <t>Available-for-sale, Securities in Unrealized Loss Positions, Qualitative Disclosure, Number of Positions, Greater than or Equal to One Year</t>
  </si>
  <si>
    <t>Other than Temporary Impairment Losses, Investments, Available-for-sale Securities</t>
  </si>
  <si>
    <t>Certificates of Deposit, at Carrying Value</t>
  </si>
  <si>
    <t>Cash, FDIC Insured Amount</t>
  </si>
  <si>
    <t>Maturity of Time Deposits</t>
  </si>
  <si>
    <t>1 year</t>
  </si>
  <si>
    <t>Other than Temporary Impairment Losses, Investments, Portion Recognized in Earnings, Net, Available-for-sale Securities</t>
  </si>
  <si>
    <t>Available-for-sale Securities, Accumulated Gross Unrealized Loss, before Tax</t>
  </si>
  <si>
    <t>Fixed Maturity Investments [Member]</t>
  </si>
  <si>
    <t>Equity Securities [Member]</t>
  </si>
  <si>
    <t>Note 2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Equity Securities and Hedge Funds [Member]</t>
  </si>
  <si>
    <t>Fixed Maturities [Member]</t>
  </si>
  <si>
    <t>Fixed Maturities [Member] | US Government Agencies Debt Securities [Member]</t>
  </si>
  <si>
    <t>Fixed Maturities [Member] | US States and Political Subdivisions Debt Securities [Member]</t>
  </si>
  <si>
    <t>Fixed Maturities [Member] | Corporate Debt Securities [Member]</t>
  </si>
  <si>
    <t>Hedge Funds [Member]</t>
  </si>
  <si>
    <t>Note 2 - Investments - Fixed Maturity and Securities in an Unrealized Loss Position and Aggregate Fair Value and Gross Unrealized Loss (Details) - USD ($)</t>
  </si>
  <si>
    <t>Sep. 03, 2017</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2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Corporate Debt Securities [Member]</t>
  </si>
  <si>
    <t>Reported Value Measurement [Member] | Equity Securities [Member]</t>
  </si>
  <si>
    <t>Reported Value Measurement [Member] | Hedge Funds [Member]</t>
  </si>
  <si>
    <t>[1]</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Note 2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2 - Investments - Sales and Maturities of Investments (Details) - USD ($)</t>
  </si>
  <si>
    <t>Total proceeds on sales of available-for-sale securities</t>
  </si>
  <si>
    <t>Gross gains on sales</t>
  </si>
  <si>
    <t>Gross losses on sales</t>
  </si>
  <si>
    <t>Impairment losses</t>
  </si>
  <si>
    <t>Note 2 - Investments - Major Categories of Net Interest and Dividend Income (Details) - USD ($)</t>
  </si>
  <si>
    <t>Fixed maturity investments</t>
  </si>
  <si>
    <t>Short term investments and cash and cash equivalents</t>
  </si>
  <si>
    <t>Dividends earned</t>
  </si>
  <si>
    <t>Investment expenses</t>
  </si>
  <si>
    <t>Note 3 - Liability for Unpaid Losses and Loss Adjustment Expenses (Details Textual)</t>
  </si>
  <si>
    <t>Estimated Loss Ratio</t>
  </si>
  <si>
    <t>64.50%</t>
  </si>
  <si>
    <t>Note 3 - Liability for Unpaid Losses and Loss Adjustment Expenses - Liability for Losses and Loss Adjustment Expense Activity (Details) - USD ($)</t>
  </si>
  <si>
    <t>Liability—beginning of period</t>
  </si>
  <si>
    <t>Incurred related to:</t>
  </si>
  <si>
    <t>Current year</t>
  </si>
  <si>
    <t>Prior years</t>
  </si>
  <si>
    <t>Total incurred</t>
  </si>
  <si>
    <t>Paid related to:</t>
  </si>
  <si>
    <t>Total paid</t>
  </si>
  <si>
    <t>Liability—end of period</t>
  </si>
  <si>
    <t>Note 4 - Segment Information (Details Textual)</t>
  </si>
  <si>
    <t>Number of Reportable Segments</t>
  </si>
  <si>
    <t>Note 4 - Segment Information - Segment Reporting Information (Details) - USD ($)</t>
  </si>
  <si>
    <t>Revenues</t>
  </si>
  <si>
    <t>Total losses and expenses</t>
  </si>
  <si>
    <t>Segment income</t>
  </si>
  <si>
    <t>Identifiable assets</t>
  </si>
  <si>
    <t>Reinsurance Segment [Member]</t>
  </si>
  <si>
    <t>Insurance Segment [Member]</t>
  </si>
  <si>
    <t>Note 5 - Stock Compensation (Details Textual) $ / shares in Units, $ in Thousands</t>
  </si>
  <si>
    <t>Mar. 03, 2018</t>
  </si>
  <si>
    <t>Sep. 30, 2017USD ($)shares</t>
  </si>
  <si>
    <t>Mar. 31, 2017$ / sharesshares</t>
  </si>
  <si>
    <t>Dec. 31, 2012shares</t>
  </si>
  <si>
    <t>Number of Employees in Plan</t>
  </si>
  <si>
    <t>Director [Member]</t>
  </si>
  <si>
    <t>Share-based Compensation Arrangement by Share-based Payment Award, Options, Grants in Period, Gross</t>
  </si>
  <si>
    <t>Share-based Compensation Arrangements by Share-based Payment Award, Options, Grants in Period, Weighted Average Exercise Price | $ / shares</t>
  </si>
  <si>
    <t>Director [Member] | Scenario, Forecast [Member]</t>
  </si>
  <si>
    <t>Number of Annual Installments</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Deferred Compensation Share-based Arrangements, Liability, Current and Noncurre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52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9</v>
      </c>
      <c r="B1" s="2" t="s">
        <v>67</v>
      </c>
      <c r="D1" s="2" t="s">
        <v>1</v>
      </c>
      <c r="F1" s="2" t="s">
        <v>160</v>
      </c>
    </row>
    <row r="2" spans="1:7">
      <c r="B2" s="2" t="s">
        <v>161</v>
      </c>
      <c r="C2" s="2" t="s">
        <v>162</v>
      </c>
      <c r="D2" s="2" t="s">
        <v>161</v>
      </c>
      <c r="E2" s="2" t="s">
        <v>162</v>
      </c>
      <c r="F2" s="2" t="s">
        <v>163</v>
      </c>
      <c r="G2" s="2" t="s">
        <v>164</v>
      </c>
    </row>
    <row r="3" spans="1:7">
      <c r="A3" s="4" t="s">
        <v>165</v>
      </c>
      <c r="F3" s="5" t="n">
        <v>27</v>
      </c>
      <c r="G3" s="5" t="n">
        <v>21</v>
      </c>
    </row>
    <row r="4" spans="1:7">
      <c r="A4" s="4" t="s">
        <v>166</v>
      </c>
      <c r="B4" s="7" t="n">
        <v>6192958</v>
      </c>
      <c r="D4" s="7" t="n">
        <v>6192958</v>
      </c>
      <c r="F4" s="7" t="n">
        <v>7811779</v>
      </c>
      <c r="G4" s="7" t="n">
        <v>6192958</v>
      </c>
    </row>
    <row r="5" spans="1:7">
      <c r="A5" s="4" t="s">
        <v>167</v>
      </c>
      <c r="F5" s="5" t="n">
        <v>6</v>
      </c>
    </row>
    <row r="6" spans="1:7">
      <c r="A6" s="4" t="s">
        <v>168</v>
      </c>
      <c r="B6" s="5" t="n">
        <v>0</v>
      </c>
      <c r="D6" s="5" t="n">
        <v>0</v>
      </c>
      <c r="F6" s="7" t="n">
        <v>0</v>
      </c>
    </row>
    <row r="7" spans="1:7">
      <c r="A7" s="4" t="s">
        <v>169</v>
      </c>
      <c r="B7" s="5" t="n">
        <v>490000</v>
      </c>
      <c r="D7" s="5" t="n">
        <v>490000</v>
      </c>
      <c r="F7" s="5" t="n">
        <v>490000</v>
      </c>
    </row>
    <row r="8" spans="1:7">
      <c r="A8" s="4" t="s">
        <v>170</v>
      </c>
      <c r="B8" s="5" t="n">
        <v>250000</v>
      </c>
      <c r="D8" s="7" t="n">
        <v>250000</v>
      </c>
    </row>
    <row r="9" spans="1:7">
      <c r="A9" s="4" t="s">
        <v>171</v>
      </c>
      <c r="D9" s="4" t="s">
        <v>172</v>
      </c>
    </row>
    <row r="10" spans="1:7">
      <c r="A10" s="4" t="s">
        <v>173</v>
      </c>
      <c r="D10" s="7" t="n">
        <v>0</v>
      </c>
    </row>
    <row r="11" spans="1:7">
      <c r="A11" s="4" t="s">
        <v>174</v>
      </c>
      <c r="B11" s="7" t="n">
        <v>101937</v>
      </c>
      <c r="D11" s="7" t="n">
        <v>101937</v>
      </c>
      <c r="F11" s="7" t="n">
        <v>218332</v>
      </c>
    </row>
    <row r="12" spans="1:7">
      <c r="A12" s="4" t="s">
        <v>175</v>
      </c>
    </row>
    <row r="13" spans="1:7">
      <c r="A13" s="4" t="s">
        <v>167</v>
      </c>
      <c r="B13" s="5" t="n">
        <v>12</v>
      </c>
      <c r="D13" s="5" t="n">
        <v>12</v>
      </c>
      <c r="F13" s="5" t="n">
        <v>16</v>
      </c>
    </row>
    <row r="14" spans="1:7">
      <c r="A14" s="4" t="s">
        <v>174</v>
      </c>
      <c r="B14" s="7" t="n">
        <v>30334</v>
      </c>
      <c r="D14" s="7" t="n">
        <v>30334</v>
      </c>
      <c r="F14" s="7" t="n">
        <v>89937</v>
      </c>
    </row>
    <row r="15" spans="1:7">
      <c r="A15" s="4" t="s">
        <v>176</v>
      </c>
    </row>
    <row r="16" spans="1:7">
      <c r="A16" s="4" t="s">
        <v>167</v>
      </c>
      <c r="B16" s="5" t="n">
        <v>9</v>
      </c>
      <c r="D16" s="5" t="n">
        <v>9</v>
      </c>
      <c r="F16" s="5" t="n">
        <v>22</v>
      </c>
    </row>
    <row r="17" spans="1:7">
      <c r="A17" s="4" t="s">
        <v>168</v>
      </c>
      <c r="B17" s="7" t="n">
        <v>73646</v>
      </c>
      <c r="C17" s="7" t="n">
        <v>98301</v>
      </c>
      <c r="D17" s="7" t="n">
        <v>98918</v>
      </c>
      <c r="E17" s="7" t="n">
        <v>219417</v>
      </c>
    </row>
    <row r="18" spans="1:7">
      <c r="A18" s="4" t="s">
        <v>174</v>
      </c>
      <c r="B18" s="7" t="n">
        <v>71603</v>
      </c>
      <c r="D18" s="7" t="n">
        <v>71603</v>
      </c>
      <c r="F18" s="7" t="n">
        <v>12839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0</v>
      </c>
    </row>
    <row r="2" spans="1:3">
      <c r="A2" s="4" t="s">
        <v>178</v>
      </c>
      <c r="B2" s="7" t="n">
        <v>23892964</v>
      </c>
      <c r="C2" s="7" t="n">
        <v>22728557</v>
      </c>
    </row>
    <row r="3" spans="1:3">
      <c r="A3" s="4" t="s">
        <v>179</v>
      </c>
      <c r="B3" s="5" t="n">
        <v>4788650</v>
      </c>
      <c r="C3" s="5" t="n">
        <v>4017740</v>
      </c>
    </row>
    <row r="4" spans="1:3">
      <c r="A4" s="4" t="s">
        <v>180</v>
      </c>
      <c r="B4" s="5" t="n">
        <v>-101937</v>
      </c>
      <c r="C4" s="5" t="n">
        <v>-218332</v>
      </c>
    </row>
    <row r="5" spans="1:3">
      <c r="A5" s="4" t="s">
        <v>181</v>
      </c>
      <c r="B5" s="5" t="n">
        <v>28579677</v>
      </c>
      <c r="C5" s="5" t="n">
        <v>26527965</v>
      </c>
    </row>
    <row r="6" spans="1:3">
      <c r="A6" s="4" t="s">
        <v>182</v>
      </c>
    </row>
    <row r="7" spans="1:3">
      <c r="A7" s="4" t="s">
        <v>178</v>
      </c>
      <c r="B7" s="5" t="n">
        <v>12297132</v>
      </c>
      <c r="C7" s="5" t="n">
        <v>11321578</v>
      </c>
    </row>
    <row r="8" spans="1:3">
      <c r="A8" s="4" t="s">
        <v>179</v>
      </c>
      <c r="B8" s="5" t="n">
        <v>4731481</v>
      </c>
      <c r="C8" s="5" t="n">
        <v>3972361</v>
      </c>
    </row>
    <row r="9" spans="1:3">
      <c r="A9" s="4" t="s">
        <v>180</v>
      </c>
      <c r="B9" s="5" t="n">
        <v>-71603</v>
      </c>
      <c r="C9" s="5" t="n">
        <v>-128395</v>
      </c>
    </row>
    <row r="10" spans="1:3">
      <c r="A10" s="4" t="s">
        <v>181</v>
      </c>
      <c r="B10" s="5" t="n">
        <v>16957010</v>
      </c>
      <c r="C10" s="5" t="n">
        <v>15165544</v>
      </c>
    </row>
    <row r="11" spans="1:3">
      <c r="A11" s="4" t="s">
        <v>183</v>
      </c>
    </row>
    <row r="12" spans="1:3">
      <c r="A12" s="4" t="s">
        <v>178</v>
      </c>
      <c r="B12" s="5" t="n">
        <v>11595832</v>
      </c>
      <c r="C12" s="5" t="n">
        <v>11406979</v>
      </c>
    </row>
    <row r="13" spans="1:3">
      <c r="A13" s="4" t="s">
        <v>179</v>
      </c>
      <c r="B13" s="5" t="n">
        <v>57169</v>
      </c>
      <c r="C13" s="5" t="n">
        <v>45379</v>
      </c>
    </row>
    <row r="14" spans="1:3">
      <c r="A14" s="4" t="s">
        <v>180</v>
      </c>
      <c r="B14" s="5" t="n">
        <v>-30334</v>
      </c>
      <c r="C14" s="5" t="n">
        <v>-89937</v>
      </c>
    </row>
    <row r="15" spans="1:3">
      <c r="A15" s="4" t="s">
        <v>181</v>
      </c>
      <c r="B15" s="5" t="n">
        <v>11622667</v>
      </c>
      <c r="C15" s="5" t="n">
        <v>11362421</v>
      </c>
    </row>
    <row r="16" spans="1:3">
      <c r="A16" s="4" t="s">
        <v>184</v>
      </c>
    </row>
    <row r="17" spans="1:3">
      <c r="A17" s="4" t="s">
        <v>178</v>
      </c>
      <c r="B17" s="5" t="n">
        <v>1400406</v>
      </c>
      <c r="C17" s="5" t="n">
        <v>1462040</v>
      </c>
    </row>
    <row r="18" spans="1:3">
      <c r="A18" s="4" t="s">
        <v>179</v>
      </c>
      <c r="B18" s="5" t="n">
        <v>3079</v>
      </c>
      <c r="C18" s="5" t="n">
        <v>6408</v>
      </c>
    </row>
    <row r="19" spans="1:3">
      <c r="A19" s="4" t="s">
        <v>180</v>
      </c>
      <c r="B19" s="5" t="n">
        <v>-609</v>
      </c>
      <c r="C19" s="5" t="n">
        <v>-1642</v>
      </c>
    </row>
    <row r="20" spans="1:3">
      <c r="A20" s="4" t="s">
        <v>181</v>
      </c>
      <c r="B20" s="5" t="n">
        <v>1402876</v>
      </c>
      <c r="C20" s="5" t="n">
        <v>1466806</v>
      </c>
    </row>
    <row r="21" spans="1:3">
      <c r="A21" s="4" t="s">
        <v>185</v>
      </c>
    </row>
    <row r="22" spans="1:3">
      <c r="A22" s="4" t="s">
        <v>178</v>
      </c>
      <c r="B22" s="5" t="n">
        <v>3991360</v>
      </c>
      <c r="C22" s="5" t="n">
        <v>4098069</v>
      </c>
    </row>
    <row r="23" spans="1:3">
      <c r="A23" s="4" t="s">
        <v>179</v>
      </c>
      <c r="B23" s="5" t="n">
        <v>31629</v>
      </c>
      <c r="C23" s="5" t="n">
        <v>37309</v>
      </c>
    </row>
    <row r="24" spans="1:3">
      <c r="A24" s="4" t="s">
        <v>180</v>
      </c>
      <c r="B24" s="5" t="n">
        <v>-5080</v>
      </c>
      <c r="C24" s="5" t="n">
        <v>-634</v>
      </c>
    </row>
    <row r="25" spans="1:3">
      <c r="A25" s="4" t="s">
        <v>181</v>
      </c>
      <c r="B25" s="5" t="n">
        <v>4017909</v>
      </c>
      <c r="C25" s="5" t="n">
        <v>4134744</v>
      </c>
    </row>
    <row r="26" spans="1:3">
      <c r="A26" s="4" t="s">
        <v>186</v>
      </c>
    </row>
    <row r="27" spans="1:3">
      <c r="A27" s="4" t="s">
        <v>178</v>
      </c>
      <c r="B27" s="5" t="n">
        <v>6204066</v>
      </c>
      <c r="C27" s="5" t="n">
        <v>5846870</v>
      </c>
    </row>
    <row r="28" spans="1:3">
      <c r="A28" s="4" t="s">
        <v>179</v>
      </c>
      <c r="B28" s="5" t="n">
        <v>22461</v>
      </c>
      <c r="C28" s="5" t="n">
        <v>1662</v>
      </c>
    </row>
    <row r="29" spans="1:3">
      <c r="A29" s="4" t="s">
        <v>180</v>
      </c>
      <c r="B29" s="5" t="n">
        <v>-24645</v>
      </c>
      <c r="C29" s="5" t="n">
        <v>-87661</v>
      </c>
    </row>
    <row r="30" spans="1:3">
      <c r="A30" s="4" t="s">
        <v>181</v>
      </c>
      <c r="B30" s="5" t="n">
        <v>6201882</v>
      </c>
      <c r="C30" s="5" t="n">
        <v>5760871</v>
      </c>
    </row>
    <row r="31" spans="1:3">
      <c r="A31" s="4" t="s">
        <v>176</v>
      </c>
    </row>
    <row r="32" spans="1:3">
      <c r="A32" s="4" t="s">
        <v>178</v>
      </c>
      <c r="B32" s="5" t="n">
        <v>12286516</v>
      </c>
      <c r="C32" s="5" t="n">
        <v>11235802</v>
      </c>
    </row>
    <row r="33" spans="1:3">
      <c r="A33" s="4" t="s">
        <v>179</v>
      </c>
      <c r="B33" s="5" t="n">
        <v>4727950</v>
      </c>
      <c r="C33" s="5" t="n">
        <v>3917670</v>
      </c>
    </row>
    <row r="34" spans="1:3">
      <c r="A34" s="4" t="s">
        <v>180</v>
      </c>
      <c r="B34" s="5" t="n">
        <v>-71603</v>
      </c>
      <c r="C34" s="5" t="n">
        <v>-128395</v>
      </c>
    </row>
    <row r="35" spans="1:3">
      <c r="A35" s="4" t="s">
        <v>181</v>
      </c>
      <c r="B35" s="5" t="n">
        <v>16942863</v>
      </c>
      <c r="C35" s="5" t="n">
        <v>15025077</v>
      </c>
    </row>
    <row r="36" spans="1:3">
      <c r="A36" s="4" t="s">
        <v>187</v>
      </c>
    </row>
    <row r="37" spans="1:3">
      <c r="A37" s="4" t="s">
        <v>178</v>
      </c>
      <c r="B37" s="5" t="n">
        <v>10616</v>
      </c>
      <c r="C37" s="5" t="n">
        <v>85776</v>
      </c>
    </row>
    <row r="38" spans="1:3">
      <c r="A38" s="4" t="s">
        <v>179</v>
      </c>
      <c r="B38" s="5" t="n">
        <v>3531</v>
      </c>
      <c r="C38" s="5" t="n">
        <v>54691</v>
      </c>
    </row>
    <row r="39" spans="1:3">
      <c r="A39" s="4" t="s">
        <v>180</v>
      </c>
      <c r="B39" s="4" t="s">
        <v>82</v>
      </c>
      <c r="C39" s="4" t="s">
        <v>82</v>
      </c>
    </row>
    <row r="40" spans="1:3">
      <c r="A40" s="4" t="s">
        <v>181</v>
      </c>
      <c r="B40" s="7" t="n">
        <v>14147</v>
      </c>
      <c r="C40" s="7" t="n">
        <v>1404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189</v>
      </c>
      <c r="D1" s="2" t="s">
        <v>30</v>
      </c>
    </row>
    <row r="2" spans="1:4">
      <c r="A2" s="4" t="s">
        <v>190</v>
      </c>
      <c r="B2" s="7" t="n">
        <v>545857</v>
      </c>
      <c r="D2" s="7" t="n">
        <v>662379</v>
      </c>
    </row>
    <row r="3" spans="1:4">
      <c r="A3" s="4" t="s">
        <v>191</v>
      </c>
      <c r="B3" s="5" t="n">
        <v>-12456</v>
      </c>
      <c r="D3" s="5" t="n">
        <v>-7145</v>
      </c>
    </row>
    <row r="4" spans="1:4">
      <c r="A4" s="4" t="s">
        <v>192</v>
      </c>
      <c r="B4" s="5" t="n">
        <v>5647101</v>
      </c>
      <c r="D4" s="5" t="n">
        <v>7149400</v>
      </c>
    </row>
    <row r="5" spans="1:4">
      <c r="A5" s="4" t="s">
        <v>193</v>
      </c>
      <c r="B5" s="5" t="n">
        <v>-89481</v>
      </c>
      <c r="D5" s="5" t="n">
        <v>-211187</v>
      </c>
    </row>
    <row r="6" spans="1:4">
      <c r="A6" s="4" t="s">
        <v>194</v>
      </c>
      <c r="B6" s="5" t="n">
        <v>6192958</v>
      </c>
      <c r="C6" s="7" t="n">
        <v>6192958</v>
      </c>
      <c r="D6" s="5" t="n">
        <v>7811779</v>
      </c>
    </row>
    <row r="7" spans="1:4">
      <c r="A7" s="4" t="s">
        <v>195</v>
      </c>
      <c r="B7" s="5" t="n">
        <v>-101937</v>
      </c>
      <c r="D7" s="5" t="n">
        <v>-218332</v>
      </c>
    </row>
    <row r="8" spans="1:4">
      <c r="A8" s="4" t="s">
        <v>183</v>
      </c>
    </row>
    <row r="9" spans="1:4">
      <c r="A9" s="4" t="s">
        <v>190</v>
      </c>
      <c r="B9" s="5" t="n">
        <v>465961</v>
      </c>
      <c r="D9" s="5" t="n">
        <v>542968</v>
      </c>
    </row>
    <row r="10" spans="1:4">
      <c r="A10" s="4" t="s">
        <v>191</v>
      </c>
      <c r="B10" s="5" t="n">
        <v>-9543</v>
      </c>
      <c r="D10" s="5" t="n">
        <v>-402</v>
      </c>
    </row>
    <row r="11" spans="1:4">
      <c r="A11" s="4" t="s">
        <v>192</v>
      </c>
      <c r="B11" s="5" t="n">
        <v>4605311</v>
      </c>
      <c r="D11" s="5" t="n">
        <v>5477541</v>
      </c>
    </row>
    <row r="12" spans="1:4">
      <c r="A12" s="4" t="s">
        <v>193</v>
      </c>
      <c r="B12" s="5" t="n">
        <v>-20791</v>
      </c>
      <c r="D12" s="5" t="n">
        <v>-89535</v>
      </c>
    </row>
    <row r="13" spans="1:4">
      <c r="A13" s="4" t="s">
        <v>194</v>
      </c>
      <c r="B13" s="5" t="n">
        <v>5071272</v>
      </c>
      <c r="D13" s="5" t="n">
        <v>6020509</v>
      </c>
    </row>
    <row r="14" spans="1:4">
      <c r="A14" s="4" t="s">
        <v>195</v>
      </c>
      <c r="B14" s="5" t="n">
        <v>-30334</v>
      </c>
      <c r="D14" s="5" t="n">
        <v>-89937</v>
      </c>
    </row>
    <row r="15" spans="1:4">
      <c r="A15" s="4" t="s">
        <v>176</v>
      </c>
    </row>
    <row r="16" spans="1:4">
      <c r="A16" s="4" t="s">
        <v>190</v>
      </c>
      <c r="B16" s="5" t="n">
        <v>79896</v>
      </c>
      <c r="D16" s="5" t="n">
        <v>119411</v>
      </c>
    </row>
    <row r="17" spans="1:4">
      <c r="A17" s="4" t="s">
        <v>191</v>
      </c>
      <c r="B17" s="5" t="n">
        <v>-2913</v>
      </c>
      <c r="D17" s="5" t="n">
        <v>-6743</v>
      </c>
    </row>
    <row r="18" spans="1:4">
      <c r="A18" s="4" t="s">
        <v>192</v>
      </c>
      <c r="B18" s="5" t="n">
        <v>1041790</v>
      </c>
      <c r="D18" s="5" t="n">
        <v>1671859</v>
      </c>
    </row>
    <row r="19" spans="1:4">
      <c r="A19" s="4" t="s">
        <v>193</v>
      </c>
      <c r="B19" s="5" t="n">
        <v>-68690</v>
      </c>
      <c r="D19" s="5" t="n">
        <v>-121652</v>
      </c>
    </row>
    <row r="20" spans="1:4">
      <c r="A20" s="4" t="s">
        <v>194</v>
      </c>
      <c r="B20" s="5" t="n">
        <v>1121686</v>
      </c>
      <c r="D20" s="5" t="n">
        <v>1791270</v>
      </c>
    </row>
    <row r="21" spans="1:4">
      <c r="A21" s="4" t="s">
        <v>195</v>
      </c>
      <c r="B21" s="5" t="n">
        <v>-71603</v>
      </c>
      <c r="D21" s="5" t="n">
        <v>-128395</v>
      </c>
    </row>
    <row r="22" spans="1:4">
      <c r="A22" s="4" t="s">
        <v>187</v>
      </c>
    </row>
    <row r="23" spans="1:4">
      <c r="A23" s="4" t="s">
        <v>190</v>
      </c>
      <c r="B23" s="4" t="s">
        <v>82</v>
      </c>
      <c r="D23" s="4" t="s">
        <v>82</v>
      </c>
    </row>
    <row r="24" spans="1:4">
      <c r="A24" s="4" t="s">
        <v>191</v>
      </c>
      <c r="B24" s="4" t="s">
        <v>82</v>
      </c>
      <c r="D24" s="4" t="s">
        <v>82</v>
      </c>
    </row>
    <row r="25" spans="1:4">
      <c r="A25" s="4" t="s">
        <v>192</v>
      </c>
      <c r="B25" s="4" t="s">
        <v>82</v>
      </c>
      <c r="D25" s="4" t="s">
        <v>82</v>
      </c>
    </row>
    <row r="26" spans="1:4">
      <c r="A26" s="4" t="s">
        <v>193</v>
      </c>
      <c r="B26" s="4" t="s">
        <v>82</v>
      </c>
      <c r="D26" s="4" t="s">
        <v>82</v>
      </c>
    </row>
    <row r="27" spans="1:4">
      <c r="A27" s="4" t="s">
        <v>194</v>
      </c>
      <c r="B27" s="4" t="s">
        <v>82</v>
      </c>
      <c r="D27" s="4" t="s">
        <v>82</v>
      </c>
    </row>
    <row r="28" spans="1:4">
      <c r="A28" s="4" t="s">
        <v>195</v>
      </c>
      <c r="B28" s="4" t="s">
        <v>82</v>
      </c>
      <c r="D28" s="4" t="s">
        <v>82</v>
      </c>
    </row>
    <row r="29" spans="1:4">
      <c r="A29" s="4" t="s">
        <v>196</v>
      </c>
    </row>
    <row r="30" spans="1:4">
      <c r="A30" s="4" t="s">
        <v>190</v>
      </c>
      <c r="B30" s="4" t="s">
        <v>82</v>
      </c>
      <c r="D30" s="4" t="s">
        <v>82</v>
      </c>
    </row>
    <row r="31" spans="1:4">
      <c r="A31" s="4" t="s">
        <v>191</v>
      </c>
      <c r="B31" s="4" t="s">
        <v>82</v>
      </c>
      <c r="D31" s="4" t="s">
        <v>82</v>
      </c>
    </row>
    <row r="32" spans="1:4">
      <c r="A32" s="4" t="s">
        <v>192</v>
      </c>
      <c r="B32" s="5" t="n">
        <v>950621</v>
      </c>
      <c r="D32" s="5" t="n">
        <v>507735</v>
      </c>
    </row>
    <row r="33" spans="1:4">
      <c r="A33" s="4" t="s">
        <v>193</v>
      </c>
      <c r="B33" s="5" t="n">
        <v>-609</v>
      </c>
      <c r="D33" s="5" t="n">
        <v>-1642</v>
      </c>
    </row>
    <row r="34" spans="1:4">
      <c r="A34" s="4" t="s">
        <v>194</v>
      </c>
      <c r="B34" s="5" t="n">
        <v>950621</v>
      </c>
      <c r="D34" s="5" t="n">
        <v>507735</v>
      </c>
    </row>
    <row r="35" spans="1:4">
      <c r="A35" s="4" t="s">
        <v>195</v>
      </c>
      <c r="B35" s="5" t="n">
        <v>-609</v>
      </c>
      <c r="D35" s="5" t="n">
        <v>-1642</v>
      </c>
    </row>
    <row r="36" spans="1:4">
      <c r="A36" s="4" t="s">
        <v>197</v>
      </c>
    </row>
    <row r="37" spans="1:4">
      <c r="A37" s="4" t="s">
        <v>190</v>
      </c>
      <c r="B37" s="4" t="s">
        <v>82</v>
      </c>
      <c r="D37" s="5" t="n">
        <v>542968</v>
      </c>
    </row>
    <row r="38" spans="1:4">
      <c r="A38" s="4" t="s">
        <v>191</v>
      </c>
      <c r="B38" s="4" t="s">
        <v>82</v>
      </c>
      <c r="D38" s="5" t="n">
        <v>-402</v>
      </c>
    </row>
    <row r="39" spans="1:4">
      <c r="A39" s="4" t="s">
        <v>192</v>
      </c>
      <c r="B39" s="5" t="n">
        <v>1294633</v>
      </c>
      <c r="D39" s="5" t="n">
        <v>420050</v>
      </c>
    </row>
    <row r="40" spans="1:4">
      <c r="A40" s="4" t="s">
        <v>193</v>
      </c>
      <c r="B40" s="5" t="n">
        <v>-5080</v>
      </c>
      <c r="D40" s="5" t="n">
        <v>-232</v>
      </c>
    </row>
    <row r="41" spans="1:4">
      <c r="A41" s="4" t="s">
        <v>194</v>
      </c>
      <c r="B41" s="5" t="n">
        <v>1294633</v>
      </c>
      <c r="D41" s="5" t="n">
        <v>963018</v>
      </c>
    </row>
    <row r="42" spans="1:4">
      <c r="A42" s="4" t="s">
        <v>195</v>
      </c>
      <c r="B42" s="5" t="n">
        <v>-5080</v>
      </c>
      <c r="D42" s="5" t="n">
        <v>-634</v>
      </c>
    </row>
    <row r="43" spans="1:4">
      <c r="A43" s="4" t="s">
        <v>198</v>
      </c>
    </row>
    <row r="44" spans="1:4">
      <c r="A44" s="4" t="s">
        <v>190</v>
      </c>
      <c r="B44" s="5" t="n">
        <v>465961</v>
      </c>
      <c r="D44" s="4" t="s">
        <v>82</v>
      </c>
    </row>
    <row r="45" spans="1:4">
      <c r="A45" s="4" t="s">
        <v>191</v>
      </c>
      <c r="B45" s="5" t="n">
        <v>-9543</v>
      </c>
      <c r="D45" s="4" t="s">
        <v>82</v>
      </c>
    </row>
    <row r="46" spans="1:4">
      <c r="A46" s="4" t="s">
        <v>192</v>
      </c>
      <c r="B46" s="5" t="n">
        <v>2360057</v>
      </c>
      <c r="D46" s="5" t="n">
        <v>4549756</v>
      </c>
    </row>
    <row r="47" spans="1:4">
      <c r="A47" s="4" t="s">
        <v>193</v>
      </c>
      <c r="B47" s="5" t="n">
        <v>-15102</v>
      </c>
      <c r="D47" s="5" t="n">
        <v>-87661</v>
      </c>
    </row>
    <row r="48" spans="1:4">
      <c r="A48" s="4" t="s">
        <v>194</v>
      </c>
      <c r="B48" s="5" t="n">
        <v>2826018</v>
      </c>
      <c r="D48" s="5" t="n">
        <v>4549756</v>
      </c>
    </row>
    <row r="49" spans="1:4">
      <c r="A49" s="4" t="s">
        <v>195</v>
      </c>
      <c r="B49" s="5" t="n">
        <v>-24645</v>
      </c>
      <c r="D49" s="5" t="n">
        <v>-87661</v>
      </c>
    </row>
    <row r="50" spans="1:4">
      <c r="A50" s="4" t="s">
        <v>182</v>
      </c>
    </row>
    <row r="51" spans="1:4">
      <c r="A51" s="4" t="s">
        <v>190</v>
      </c>
      <c r="B51" s="5" t="n">
        <v>79896</v>
      </c>
      <c r="D51" s="5" t="n">
        <v>119411</v>
      </c>
    </row>
    <row r="52" spans="1:4">
      <c r="A52" s="4" t="s">
        <v>191</v>
      </c>
      <c r="B52" s="5" t="n">
        <v>-2913</v>
      </c>
      <c r="D52" s="5" t="n">
        <v>-6743</v>
      </c>
    </row>
    <row r="53" spans="1:4">
      <c r="A53" s="4" t="s">
        <v>192</v>
      </c>
      <c r="B53" s="5" t="n">
        <v>1041790</v>
      </c>
      <c r="D53" s="5" t="n">
        <v>1671859</v>
      </c>
    </row>
    <row r="54" spans="1:4">
      <c r="A54" s="4" t="s">
        <v>193</v>
      </c>
      <c r="B54" s="5" t="n">
        <v>-68690</v>
      </c>
      <c r="D54" s="5" t="n">
        <v>-121652</v>
      </c>
    </row>
    <row r="55" spans="1:4">
      <c r="A55" s="4" t="s">
        <v>194</v>
      </c>
      <c r="B55" s="5" t="n">
        <v>1121686</v>
      </c>
      <c r="D55" s="5" t="n">
        <v>1791270</v>
      </c>
    </row>
    <row r="56" spans="1:4">
      <c r="A56" s="4" t="s">
        <v>195</v>
      </c>
      <c r="B56" s="7" t="n">
        <v>-71603</v>
      </c>
      <c r="D56" s="7" t="n">
        <v>-1283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v>
      </c>
      <c r="C1" s="2" t="s">
        <v>2</v>
      </c>
      <c r="D1" s="2" t="s">
        <v>30</v>
      </c>
    </row>
    <row r="2" spans="1:4">
      <c r="A2" s="4" t="s">
        <v>200</v>
      </c>
      <c r="C2" s="7" t="n">
        <v>28579677</v>
      </c>
      <c r="D2" s="7" t="n">
        <v>26527965</v>
      </c>
    </row>
    <row r="3" spans="1:4">
      <c r="A3" s="4" t="s">
        <v>185</v>
      </c>
    </row>
    <row r="4" spans="1:4">
      <c r="A4" s="4" t="s">
        <v>200</v>
      </c>
      <c r="C4" s="5" t="n">
        <v>4017909</v>
      </c>
      <c r="D4" s="5" t="n">
        <v>4134744</v>
      </c>
    </row>
    <row r="5" spans="1:4">
      <c r="A5" s="4" t="s">
        <v>201</v>
      </c>
    </row>
    <row r="6" spans="1:4">
      <c r="A6" s="4" t="s">
        <v>200</v>
      </c>
      <c r="C6" s="5" t="n">
        <v>28579677</v>
      </c>
      <c r="D6" s="5" t="n">
        <v>26527965</v>
      </c>
    </row>
    <row r="7" spans="1:4">
      <c r="A7" s="4" t="s">
        <v>202</v>
      </c>
    </row>
    <row r="8" spans="1:4">
      <c r="A8" s="4" t="s">
        <v>200</v>
      </c>
      <c r="C8" s="5" t="n">
        <v>16942863</v>
      </c>
      <c r="D8" s="5" t="n">
        <v>15025077</v>
      </c>
    </row>
    <row r="9" spans="1:4">
      <c r="A9" s="4" t="s">
        <v>203</v>
      </c>
    </row>
    <row r="10" spans="1:4">
      <c r="A10" s="4" t="s">
        <v>200</v>
      </c>
      <c r="C10" s="5" t="n">
        <v>11622667</v>
      </c>
      <c r="D10" s="5" t="n">
        <v>11362421</v>
      </c>
    </row>
    <row r="11" spans="1:4">
      <c r="A11" s="4" t="s">
        <v>204</v>
      </c>
    </row>
    <row r="12" spans="1:4">
      <c r="A12" s="4" t="s">
        <v>200</v>
      </c>
      <c r="C12" s="5" t="n">
        <v>1402876</v>
      </c>
      <c r="D12" s="5" t="n">
        <v>1466806</v>
      </c>
    </row>
    <row r="13" spans="1:4">
      <c r="A13" s="4" t="s">
        <v>205</v>
      </c>
    </row>
    <row r="14" spans="1:4">
      <c r="A14" s="4" t="s">
        <v>200</v>
      </c>
      <c r="C14" s="5" t="n">
        <v>6201882</v>
      </c>
      <c r="D14" s="5" t="n">
        <v>5760871</v>
      </c>
    </row>
    <row r="15" spans="1:4">
      <c r="A15" s="4" t="s">
        <v>206</v>
      </c>
    </row>
    <row r="16" spans="1:4">
      <c r="A16" s="4" t="s">
        <v>200</v>
      </c>
      <c r="C16" s="5" t="n">
        <v>16942863</v>
      </c>
      <c r="D16" s="5" t="n">
        <v>15025077</v>
      </c>
    </row>
    <row r="17" spans="1:4">
      <c r="A17" s="4" t="s">
        <v>207</v>
      </c>
    </row>
    <row r="18" spans="1:4">
      <c r="A18" s="4" t="s">
        <v>200</v>
      </c>
      <c r="B18" s="4" t="s">
        <v>208</v>
      </c>
      <c r="C18" s="5" t="n">
        <v>14147</v>
      </c>
      <c r="D18" s="5" t="n">
        <v>140467</v>
      </c>
    </row>
    <row r="19" spans="1:4">
      <c r="A19" s="4" t="s">
        <v>209</v>
      </c>
    </row>
    <row r="20" spans="1:4">
      <c r="A20" s="4" t="s">
        <v>200</v>
      </c>
      <c r="C20" s="5" t="n">
        <v>28579677</v>
      </c>
      <c r="D20" s="5" t="n">
        <v>26527965</v>
      </c>
    </row>
    <row r="21" spans="1:4">
      <c r="A21" s="4" t="s">
        <v>210</v>
      </c>
    </row>
    <row r="22" spans="1:4">
      <c r="A22" s="4" t="s">
        <v>200</v>
      </c>
      <c r="C22" s="5" t="n">
        <v>11622667</v>
      </c>
      <c r="D22" s="5" t="n">
        <v>11362421</v>
      </c>
    </row>
    <row r="23" spans="1:4">
      <c r="A23" s="4" t="s">
        <v>211</v>
      </c>
    </row>
    <row r="24" spans="1:4">
      <c r="A24" s="4" t="s">
        <v>200</v>
      </c>
      <c r="C24" s="5" t="n">
        <v>16942863</v>
      </c>
      <c r="D24" s="5" t="n">
        <v>15025077</v>
      </c>
    </row>
    <row r="25" spans="1:4">
      <c r="A25" s="4" t="s">
        <v>212</v>
      </c>
    </row>
    <row r="26" spans="1:4">
      <c r="A26" s="4" t="s">
        <v>200</v>
      </c>
      <c r="C26" s="5" t="n">
        <v>16942863</v>
      </c>
      <c r="D26" s="5" t="n">
        <v>15025077</v>
      </c>
    </row>
    <row r="27" spans="1:4">
      <c r="A27" s="4" t="s">
        <v>213</v>
      </c>
    </row>
    <row r="28" spans="1:4">
      <c r="A28" s="4" t="s">
        <v>200</v>
      </c>
      <c r="C28" s="5" t="n">
        <v>11622667</v>
      </c>
      <c r="D28" s="5" t="n">
        <v>11362421</v>
      </c>
    </row>
    <row r="29" spans="1:4">
      <c r="A29" s="4" t="s">
        <v>214</v>
      </c>
    </row>
    <row r="30" spans="1:4">
      <c r="A30" s="4" t="s">
        <v>200</v>
      </c>
      <c r="C30" s="5" t="n">
        <v>1402876</v>
      </c>
      <c r="D30" s="5" t="n">
        <v>1466806</v>
      </c>
    </row>
    <row r="31" spans="1:4">
      <c r="A31" s="4" t="s">
        <v>215</v>
      </c>
    </row>
    <row r="32" spans="1:4">
      <c r="A32" s="4" t="s">
        <v>200</v>
      </c>
      <c r="C32" s="5" t="n">
        <v>1402876</v>
      </c>
      <c r="D32" s="5" t="n">
        <v>1466806</v>
      </c>
    </row>
    <row r="33" spans="1:4">
      <c r="A33" s="4" t="s">
        <v>216</v>
      </c>
    </row>
    <row r="34" spans="1:4">
      <c r="A34" s="4" t="s">
        <v>200</v>
      </c>
      <c r="C34" s="5" t="n">
        <v>6201882</v>
      </c>
      <c r="D34" s="5" t="n">
        <v>5760871</v>
      </c>
    </row>
    <row r="35" spans="1:4">
      <c r="A35" s="4" t="s">
        <v>217</v>
      </c>
    </row>
    <row r="36" spans="1:4">
      <c r="A36" s="4" t="s">
        <v>200</v>
      </c>
      <c r="C36" s="5" t="n">
        <v>6201882</v>
      </c>
      <c r="D36" s="5" t="n">
        <v>5760871</v>
      </c>
    </row>
    <row r="37" spans="1:4">
      <c r="A37" s="4" t="s">
        <v>218</v>
      </c>
    </row>
    <row r="38" spans="1:4">
      <c r="A38" s="4" t="s">
        <v>200</v>
      </c>
      <c r="C38" s="5" t="n">
        <v>16942863</v>
      </c>
      <c r="D38" s="5" t="n">
        <v>15025077</v>
      </c>
    </row>
    <row r="39" spans="1:4">
      <c r="A39" s="4" t="s">
        <v>219</v>
      </c>
    </row>
    <row r="40" spans="1:4">
      <c r="A40" s="4" t="s">
        <v>200</v>
      </c>
      <c r="C40" s="5" t="n">
        <v>16942863</v>
      </c>
      <c r="D40" s="5" t="n">
        <v>15025077</v>
      </c>
    </row>
    <row r="41" spans="1:4">
      <c r="A41" s="4" t="s">
        <v>220</v>
      </c>
    </row>
    <row r="42" spans="1:4">
      <c r="A42" s="4" t="s">
        <v>200</v>
      </c>
      <c r="B42" s="4" t="s">
        <v>208</v>
      </c>
      <c r="C42" s="7" t="n">
        <v>14147</v>
      </c>
      <c r="D42" s="7" t="n">
        <v>140467</v>
      </c>
    </row>
    <row r="43" spans="1:4"/>
    <row r="44" spans="1:4">
      <c r="A44" s="4" t="s">
        <v>208</v>
      </c>
      <c r="B44" s="4" t="s">
        <v>221</v>
      </c>
    </row>
  </sheetData>
  <mergeCells count="3">
    <mergeCell ref="A1:B1"/>
    <mergeCell ref="A43:C43"/>
    <mergeCell ref="B44:C4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1971330</v>
      </c>
      <c r="C2" s="7" t="n">
        <v>1455729</v>
      </c>
    </row>
    <row r="3" spans="1:3">
      <c r="A3" s="4" t="s">
        <v>224</v>
      </c>
      <c r="B3" s="5" t="n">
        <v>1974410</v>
      </c>
      <c r="C3" s="5" t="n">
        <v>1457201</v>
      </c>
    </row>
    <row r="4" spans="1:3">
      <c r="A4" s="4" t="s">
        <v>225</v>
      </c>
      <c r="B4" s="5" t="n">
        <v>8636153</v>
      </c>
      <c r="C4" s="5" t="n">
        <v>8081777</v>
      </c>
    </row>
    <row r="5" spans="1:3">
      <c r="A5" s="4" t="s">
        <v>226</v>
      </c>
      <c r="B5" s="5" t="n">
        <v>8661201</v>
      </c>
      <c r="C5" s="5" t="n">
        <v>8089289</v>
      </c>
    </row>
    <row r="6" spans="1:3">
      <c r="A6" s="4" t="s">
        <v>227</v>
      </c>
      <c r="B6" s="5" t="n">
        <v>449292</v>
      </c>
      <c r="C6" s="5" t="n">
        <v>1701987</v>
      </c>
    </row>
    <row r="7" spans="1:3">
      <c r="A7" s="4" t="s">
        <v>228</v>
      </c>
      <c r="B7" s="5" t="n">
        <v>448686</v>
      </c>
      <c r="C7" s="5" t="n">
        <v>1648731</v>
      </c>
    </row>
    <row r="8" spans="1:3">
      <c r="A8" s="4" t="s">
        <v>229</v>
      </c>
      <c r="B8" s="5" t="n">
        <v>539057</v>
      </c>
      <c r="C8" s="5" t="n">
        <v>167486</v>
      </c>
    </row>
    <row r="9" spans="1:3">
      <c r="A9" s="4" t="s">
        <v>230</v>
      </c>
      <c r="B9" s="5" t="n">
        <v>538370</v>
      </c>
      <c r="C9" s="5" t="n">
        <v>167200</v>
      </c>
    </row>
    <row r="10" spans="1:3">
      <c r="A10" s="4" t="s">
        <v>231</v>
      </c>
      <c r="B10" s="5" t="n">
        <v>11595832</v>
      </c>
      <c r="C10" s="5" t="n">
        <v>11406979</v>
      </c>
    </row>
    <row r="11" spans="1:3">
      <c r="A11" s="4" t="s">
        <v>232</v>
      </c>
      <c r="B11" s="7" t="n">
        <v>11622667</v>
      </c>
      <c r="C11" s="7" t="n">
        <v>113624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22667</v>
      </c>
      <c r="C3" s="7" t="n">
        <v>11362421</v>
      </c>
    </row>
    <row r="4" spans="1:3">
      <c r="A4" s="4" t="s">
        <v>33</v>
      </c>
      <c r="B4" s="5" t="n">
        <v>16957010</v>
      </c>
      <c r="C4" s="5" t="n">
        <v>15165544</v>
      </c>
    </row>
    <row r="5" spans="1:3">
      <c r="A5" s="4" t="s">
        <v>34</v>
      </c>
      <c r="B5" s="5" t="n">
        <v>28579677</v>
      </c>
      <c r="C5" s="5" t="n">
        <v>26527965</v>
      </c>
    </row>
    <row r="6" spans="1:3">
      <c r="A6" s="4" t="s">
        <v>35</v>
      </c>
      <c r="B6" s="5" t="n">
        <v>5249801</v>
      </c>
      <c r="C6" s="5" t="n">
        <v>4631709</v>
      </c>
    </row>
    <row r="7" spans="1:3">
      <c r="A7" s="4" t="s">
        <v>36</v>
      </c>
      <c r="B7" s="5" t="n">
        <v>120414</v>
      </c>
      <c r="C7" s="5" t="n">
        <v>23392</v>
      </c>
    </row>
    <row r="8" spans="1:3">
      <c r="A8" s="4" t="s">
        <v>37</v>
      </c>
      <c r="B8" s="5" t="n">
        <v>490000</v>
      </c>
      <c r="C8" s="5" t="n">
        <v>490000</v>
      </c>
    </row>
    <row r="9" spans="1:3">
      <c r="A9" s="4" t="s">
        <v>38</v>
      </c>
      <c r="B9" s="5" t="n">
        <v>1471134</v>
      </c>
      <c r="C9" s="5" t="n">
        <v>1285126</v>
      </c>
    </row>
    <row r="10" spans="1:3">
      <c r="A10" s="4" t="s">
        <v>39</v>
      </c>
      <c r="B10" s="5" t="n">
        <v>93777</v>
      </c>
      <c r="C10" s="5" t="n">
        <v>76975</v>
      </c>
    </row>
    <row r="11" spans="1:3">
      <c r="A11" s="4" t="s">
        <v>40</v>
      </c>
      <c r="B11" s="5" t="n">
        <v>269789</v>
      </c>
      <c r="C11" s="5" t="n">
        <v>226988</v>
      </c>
    </row>
    <row r="12" spans="1:3">
      <c r="A12" s="4" t="s">
        <v>41</v>
      </c>
      <c r="B12" s="5" t="n">
        <v>1730956</v>
      </c>
      <c r="C12" s="5" t="n">
        <v>1384915</v>
      </c>
    </row>
    <row r="13" spans="1:3">
      <c r="A13" s="4" t="s">
        <v>42</v>
      </c>
      <c r="B13" s="5" t="n">
        <v>1539444</v>
      </c>
      <c r="C13" s="5" t="n">
        <v>1398739</v>
      </c>
    </row>
    <row r="14" spans="1:3">
      <c r="A14" s="4" t="s">
        <v>43</v>
      </c>
      <c r="B14" s="5" t="n">
        <v>39544992</v>
      </c>
      <c r="C14" s="5" t="n">
        <v>36045809</v>
      </c>
    </row>
    <row r="15" spans="1:3">
      <c r="A15" s="3" t="s">
        <v>44</v>
      </c>
    </row>
    <row r="16" spans="1:3">
      <c r="A16" s="4" t="s">
        <v>45</v>
      </c>
      <c r="B16" s="5" t="n">
        <v>10578434</v>
      </c>
      <c r="C16" s="5" t="n">
        <v>8941991</v>
      </c>
    </row>
    <row r="17" spans="1:3">
      <c r="A17" s="4" t="s">
        <v>46</v>
      </c>
      <c r="B17" s="5" t="n">
        <v>4677763</v>
      </c>
      <c r="C17" s="5" t="n">
        <v>3743006</v>
      </c>
    </row>
    <row r="18" spans="1:3">
      <c r="A18" s="4" t="s">
        <v>47</v>
      </c>
      <c r="B18" s="5" t="n">
        <v>1049665</v>
      </c>
      <c r="C18" s="5" t="n">
        <v>1254687</v>
      </c>
    </row>
    <row r="19" spans="1:3">
      <c r="A19" s="4" t="s">
        <v>48</v>
      </c>
      <c r="B19" s="5" t="n">
        <v>3762664</v>
      </c>
      <c r="C19" s="5" t="n">
        <v>4035617</v>
      </c>
    </row>
    <row r="20" spans="1:3">
      <c r="A20" s="4" t="s">
        <v>49</v>
      </c>
      <c r="B20" s="5" t="n">
        <v>20068526</v>
      </c>
      <c r="C20" s="5" t="n">
        <v>17975301</v>
      </c>
    </row>
    <row r="21" spans="1:3">
      <c r="A21" s="3" t="s">
        <v>50</v>
      </c>
    </row>
    <row r="22" spans="1:3">
      <c r="A22" s="4" t="s">
        <v>51</v>
      </c>
      <c r="B22" s="5" t="n">
        <v>995253</v>
      </c>
      <c r="C22" s="5" t="n">
        <v>995253</v>
      </c>
    </row>
    <row r="23" spans="1:3">
      <c r="A23" s="4" t="s">
        <v>52</v>
      </c>
      <c r="B23" s="5" t="n">
        <v>6287293</v>
      </c>
      <c r="C23" s="5" t="n">
        <v>6287293</v>
      </c>
    </row>
    <row r="24" spans="1:3">
      <c r="A24" s="4" t="s">
        <v>53</v>
      </c>
      <c r="B24" s="5" t="n">
        <v>15827998</v>
      </c>
      <c r="C24" s="5" t="n">
        <v>15379345</v>
      </c>
    </row>
    <row r="25" spans="1:3">
      <c r="A25" s="4" t="s">
        <v>54</v>
      </c>
      <c r="B25" s="5" t="n">
        <v>4686713</v>
      </c>
      <c r="C25" s="5" t="n">
        <v>3799408</v>
      </c>
    </row>
    <row r="26" spans="1:3">
      <c r="A26" s="4" t="s">
        <v>55</v>
      </c>
      <c r="B26" s="5" t="n">
        <v>-8320791</v>
      </c>
      <c r="C26" s="5" t="n">
        <v>-8390791</v>
      </c>
    </row>
    <row r="27" spans="1:3">
      <c r="A27" s="4" t="s">
        <v>56</v>
      </c>
      <c r="B27" s="5" t="n">
        <v>19476466</v>
      </c>
      <c r="C27" s="5" t="n">
        <v>18070508</v>
      </c>
    </row>
    <row r="28" spans="1:3">
      <c r="A28" s="4" t="s">
        <v>57</v>
      </c>
      <c r="B28" s="7" t="n">
        <v>39544992</v>
      </c>
      <c r="C28" s="7" t="n">
        <v>36045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4" t="s">
        <v>234</v>
      </c>
      <c r="B3" s="7" t="n">
        <v>1115439</v>
      </c>
      <c r="C3" s="7" t="n">
        <v>2232934</v>
      </c>
      <c r="D3" s="7" t="n">
        <v>4144366</v>
      </c>
      <c r="E3" s="7" t="n">
        <v>4776870</v>
      </c>
    </row>
    <row r="4" spans="1:5">
      <c r="A4" s="4" t="s">
        <v>107</v>
      </c>
      <c r="B4" s="5" t="n">
        <v>22692</v>
      </c>
      <c r="C4" s="4" t="s">
        <v>82</v>
      </c>
      <c r="D4" s="5" t="n">
        <v>75160</v>
      </c>
      <c r="E4" s="4" t="s">
        <v>82</v>
      </c>
    </row>
    <row r="5" spans="1:5">
      <c r="A5" s="4" t="s">
        <v>108</v>
      </c>
      <c r="B5" s="5" t="n">
        <v>80000</v>
      </c>
      <c r="C5" s="5" t="n">
        <v>1114403</v>
      </c>
      <c r="D5" s="5" t="n">
        <v>691540</v>
      </c>
      <c r="E5" s="5" t="n">
        <v>1114403</v>
      </c>
    </row>
    <row r="6" spans="1:5">
      <c r="A6" s="4" t="s">
        <v>109</v>
      </c>
      <c r="B6" s="5" t="n">
        <v>500000</v>
      </c>
      <c r="C6" s="5" t="n">
        <v>330000</v>
      </c>
      <c r="D6" s="5" t="n">
        <v>1450000</v>
      </c>
      <c r="E6" s="5" t="n">
        <v>1035000</v>
      </c>
    </row>
    <row r="7" spans="1:5">
      <c r="A7" s="4" t="s">
        <v>235</v>
      </c>
      <c r="B7" s="5" t="n">
        <v>366562</v>
      </c>
      <c r="C7" s="5" t="n">
        <v>1073665</v>
      </c>
      <c r="D7" s="5" t="n">
        <v>1245755</v>
      </c>
      <c r="E7" s="5" t="n">
        <v>1956107</v>
      </c>
    </row>
    <row r="8" spans="1:5">
      <c r="A8" s="4" t="s">
        <v>236</v>
      </c>
      <c r="B8" s="5" t="n">
        <v>-16144</v>
      </c>
      <c r="C8" s="5" t="n">
        <v>-14597</v>
      </c>
      <c r="D8" s="5" t="n">
        <v>-18493</v>
      </c>
      <c r="E8" s="5" t="n">
        <v>-15809</v>
      </c>
    </row>
    <row r="9" spans="1:5">
      <c r="A9" s="4" t="s">
        <v>237</v>
      </c>
      <c r="B9" s="5" t="n">
        <v>-73646</v>
      </c>
      <c r="C9" s="5" t="n">
        <v>-98301</v>
      </c>
      <c r="D9" s="5" t="n">
        <v>-98918</v>
      </c>
      <c r="E9" s="5" t="n">
        <v>-219417</v>
      </c>
    </row>
    <row r="10" spans="1:5">
      <c r="A10" s="4" t="s">
        <v>106</v>
      </c>
      <c r="B10" s="5" t="n">
        <v>1115439</v>
      </c>
      <c r="C10" s="5" t="n">
        <v>2232934</v>
      </c>
      <c r="D10" s="5" t="n">
        <v>4144366</v>
      </c>
      <c r="E10" s="5" t="n">
        <v>4776870</v>
      </c>
    </row>
    <row r="11" spans="1:5">
      <c r="A11" s="4" t="s">
        <v>107</v>
      </c>
      <c r="B11" s="5" t="n">
        <v>22692</v>
      </c>
      <c r="C11" s="4" t="s">
        <v>82</v>
      </c>
      <c r="D11" s="5" t="n">
        <v>75160</v>
      </c>
      <c r="E11" s="4" t="s">
        <v>82</v>
      </c>
    </row>
    <row r="12" spans="1:5">
      <c r="A12" s="4" t="s">
        <v>108</v>
      </c>
      <c r="B12" s="7" t="n">
        <v>80000</v>
      </c>
      <c r="C12" s="7" t="n">
        <v>1114403</v>
      </c>
      <c r="D12" s="7" t="n">
        <v>691540</v>
      </c>
      <c r="E12" s="7" t="n">
        <v>11144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4" t="s">
        <v>239</v>
      </c>
      <c r="B3" s="7" t="n">
        <v>64440</v>
      </c>
      <c r="C3" s="7" t="n">
        <v>47245</v>
      </c>
      <c r="D3" s="7" t="n">
        <v>187541</v>
      </c>
      <c r="E3" s="7" t="n">
        <v>139274</v>
      </c>
    </row>
    <row r="4" spans="1:5">
      <c r="A4" s="4" t="s">
        <v>240</v>
      </c>
      <c r="B4" s="5" t="n">
        <v>3139</v>
      </c>
      <c r="C4" s="5" t="n">
        <v>1152</v>
      </c>
      <c r="D4" s="5" t="n">
        <v>14488</v>
      </c>
      <c r="E4" s="5" t="n">
        <v>3056</v>
      </c>
    </row>
    <row r="5" spans="1:5">
      <c r="A5" s="4" t="s">
        <v>241</v>
      </c>
      <c r="B5" s="5" t="n">
        <v>39497</v>
      </c>
      <c r="C5" s="5" t="n">
        <v>50569</v>
      </c>
      <c r="D5" s="5" t="n">
        <v>213358</v>
      </c>
      <c r="E5" s="5" t="n">
        <v>169351</v>
      </c>
    </row>
    <row r="6" spans="1:5">
      <c r="A6" s="4" t="s">
        <v>242</v>
      </c>
      <c r="B6" s="5" t="n">
        <v>-37234</v>
      </c>
      <c r="C6" s="5" t="n">
        <v>-35145</v>
      </c>
      <c r="D6" s="5" t="n">
        <v>-109385</v>
      </c>
      <c r="E6" s="5" t="n">
        <v>-101743</v>
      </c>
    </row>
    <row r="7" spans="1:5">
      <c r="A7" s="4" t="s">
        <v>72</v>
      </c>
      <c r="B7" s="7" t="n">
        <v>69842</v>
      </c>
      <c r="C7" s="7" t="n">
        <v>63821</v>
      </c>
      <c r="D7" s="7" t="n">
        <v>306002</v>
      </c>
      <c r="E7" s="7" t="n">
        <v>2099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8</v>
      </c>
    </row>
    <row r="3" spans="1:3">
      <c r="A3" s="4" t="s">
        <v>247</v>
      </c>
      <c r="B3" s="7" t="n">
        <v>8941991</v>
      </c>
      <c r="C3" s="7" t="n">
        <v>6583474</v>
      </c>
    </row>
    <row r="4" spans="1:3">
      <c r="A4" s="3" t="s">
        <v>248</v>
      </c>
    </row>
    <row r="5" spans="1:3">
      <c r="A5" s="4" t="s">
        <v>249</v>
      </c>
      <c r="B5" s="5" t="n">
        <v>4022703</v>
      </c>
      <c r="C5" s="5" t="n">
        <v>3249245</v>
      </c>
    </row>
    <row r="6" spans="1:3">
      <c r="A6" s="4" t="s">
        <v>250</v>
      </c>
      <c r="B6" s="4" t="s">
        <v>82</v>
      </c>
      <c r="C6" s="4" t="s">
        <v>82</v>
      </c>
    </row>
    <row r="7" spans="1:3">
      <c r="A7" s="4" t="s">
        <v>251</v>
      </c>
      <c r="B7" s="5" t="n">
        <v>4022703</v>
      </c>
      <c r="C7" s="5" t="n">
        <v>3249245</v>
      </c>
    </row>
    <row r="8" spans="1:3">
      <c r="A8" s="3" t="s">
        <v>252</v>
      </c>
    </row>
    <row r="9" spans="1:3">
      <c r="A9" s="4" t="s">
        <v>249</v>
      </c>
      <c r="B9" s="5" t="n">
        <v>-187963</v>
      </c>
      <c r="C9" s="5" t="n">
        <v>-20029</v>
      </c>
    </row>
    <row r="10" spans="1:3">
      <c r="A10" s="4" t="s">
        <v>250</v>
      </c>
      <c r="B10" s="5" t="n">
        <v>-2198297</v>
      </c>
      <c r="C10" s="5" t="n">
        <v>-669615</v>
      </c>
    </row>
    <row r="11" spans="1:3">
      <c r="A11" s="4" t="s">
        <v>253</v>
      </c>
      <c r="B11" s="5" t="n">
        <v>-2386260</v>
      </c>
      <c r="C11" s="5" t="n">
        <v>-689644</v>
      </c>
    </row>
    <row r="12" spans="1:3">
      <c r="A12" s="4" t="s">
        <v>254</v>
      </c>
      <c r="B12" s="7" t="n">
        <v>10578434</v>
      </c>
      <c r="C12" s="7" t="n">
        <v>91430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5</v>
      </c>
      <c r="B1" s="2" t="s">
        <v>1</v>
      </c>
    </row>
    <row r="2" spans="1:2">
      <c r="B2" s="2" t="s">
        <v>2</v>
      </c>
    </row>
    <row r="3" spans="1:2">
      <c r="A3" s="4" t="s">
        <v>256</v>
      </c>
      <c r="B3"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7</v>
      </c>
      <c r="D1" s="2" t="s">
        <v>1</v>
      </c>
    </row>
    <row r="2" spans="1:6">
      <c r="B2" s="2" t="s">
        <v>2</v>
      </c>
      <c r="C2" s="2" t="s">
        <v>68</v>
      </c>
      <c r="D2" s="2" t="s">
        <v>2</v>
      </c>
      <c r="E2" s="2" t="s">
        <v>68</v>
      </c>
      <c r="F2" s="2" t="s">
        <v>30</v>
      </c>
    </row>
    <row r="3" spans="1:6">
      <c r="A3" s="4" t="s">
        <v>258</v>
      </c>
      <c r="B3" s="7" t="n">
        <v>3744189</v>
      </c>
      <c r="C3" s="7" t="n">
        <v>3845345</v>
      </c>
      <c r="D3" s="7" t="n">
        <v>11220923</v>
      </c>
      <c r="E3" s="7" t="n">
        <v>9848769</v>
      </c>
    </row>
    <row r="4" spans="1:6">
      <c r="A4" s="4" t="s">
        <v>259</v>
      </c>
      <c r="B4" s="5" t="n">
        <v>3639129</v>
      </c>
      <c r="C4" s="5" t="n">
        <v>3082448</v>
      </c>
      <c r="D4" s="5" t="n">
        <v>10468351</v>
      </c>
      <c r="E4" s="5" t="n">
        <v>8805052</v>
      </c>
    </row>
    <row r="5" spans="1:6">
      <c r="A5" s="4" t="s">
        <v>260</v>
      </c>
      <c r="B5" s="5" t="n">
        <v>105060</v>
      </c>
      <c r="C5" s="5" t="n">
        <v>762897</v>
      </c>
      <c r="D5" s="5" t="n">
        <v>752572</v>
      </c>
      <c r="E5" s="5" t="n">
        <v>1043717</v>
      </c>
    </row>
    <row r="6" spans="1:6">
      <c r="A6" s="4" t="s">
        <v>261</v>
      </c>
      <c r="B6" s="5" t="n">
        <v>269789</v>
      </c>
      <c r="C6" s="5" t="n">
        <v>230288</v>
      </c>
      <c r="D6" s="5" t="n">
        <v>269789</v>
      </c>
      <c r="E6" s="5" t="n">
        <v>230288</v>
      </c>
      <c r="F6" s="7" t="n">
        <v>226988</v>
      </c>
    </row>
    <row r="7" spans="1:6">
      <c r="A7" s="4" t="s">
        <v>262</v>
      </c>
    </row>
    <row r="8" spans="1:6">
      <c r="A8" s="4" t="s">
        <v>258</v>
      </c>
      <c r="B8" s="5" t="n">
        <v>2579771</v>
      </c>
      <c r="C8" s="5" t="n">
        <v>2869863</v>
      </c>
      <c r="D8" s="5" t="n">
        <v>7667097</v>
      </c>
      <c r="E8" s="5" t="n">
        <v>6891340</v>
      </c>
    </row>
    <row r="9" spans="1:6">
      <c r="A9" s="4" t="s">
        <v>259</v>
      </c>
      <c r="B9" s="5" t="n">
        <v>2624427</v>
      </c>
      <c r="C9" s="5" t="n">
        <v>2115268</v>
      </c>
      <c r="D9" s="5" t="n">
        <v>7331376</v>
      </c>
      <c r="E9" s="5" t="n">
        <v>5878504</v>
      </c>
    </row>
    <row r="10" spans="1:6">
      <c r="A10" s="4" t="s">
        <v>260</v>
      </c>
      <c r="B10" s="5" t="n">
        <v>-44656</v>
      </c>
      <c r="C10" s="5" t="n">
        <v>754595</v>
      </c>
      <c r="D10" s="5" t="n">
        <v>335721</v>
      </c>
      <c r="E10" s="5" t="n">
        <v>1012836</v>
      </c>
    </row>
    <row r="11" spans="1:6">
      <c r="A11" s="4" t="s">
        <v>261</v>
      </c>
      <c r="B11" s="4" t="s">
        <v>82</v>
      </c>
      <c r="C11" s="4" t="s">
        <v>82</v>
      </c>
      <c r="D11" s="4" t="s">
        <v>82</v>
      </c>
      <c r="E11" s="4" t="s">
        <v>82</v>
      </c>
    </row>
    <row r="12" spans="1:6">
      <c r="A12" s="4" t="s">
        <v>263</v>
      </c>
    </row>
    <row r="13" spans="1:6">
      <c r="A13" s="4" t="s">
        <v>258</v>
      </c>
      <c r="B13" s="5" t="n">
        <v>1164418</v>
      </c>
      <c r="C13" s="5" t="n">
        <v>975482</v>
      </c>
      <c r="D13" s="5" t="n">
        <v>3553826</v>
      </c>
      <c r="E13" s="5" t="n">
        <v>2957429</v>
      </c>
    </row>
    <row r="14" spans="1:6">
      <c r="A14" s="4" t="s">
        <v>259</v>
      </c>
      <c r="B14" s="5" t="n">
        <v>1014702</v>
      </c>
      <c r="C14" s="5" t="n">
        <v>967180</v>
      </c>
      <c r="D14" s="5" t="n">
        <v>3136975</v>
      </c>
      <c r="E14" s="5" t="n">
        <v>2926548</v>
      </c>
    </row>
    <row r="15" spans="1:6">
      <c r="A15" s="4" t="s">
        <v>260</v>
      </c>
      <c r="B15" s="5" t="n">
        <v>149716</v>
      </c>
      <c r="C15" s="5" t="n">
        <v>8302</v>
      </c>
      <c r="D15" s="5" t="n">
        <v>416851</v>
      </c>
      <c r="E15" s="5" t="n">
        <v>30881</v>
      </c>
    </row>
    <row r="16" spans="1:6">
      <c r="A16" s="4" t="s">
        <v>261</v>
      </c>
      <c r="B16" s="7" t="n">
        <v>269789</v>
      </c>
      <c r="C16" s="7" t="n">
        <v>230288</v>
      </c>
      <c r="D16" s="7" t="n">
        <v>269789</v>
      </c>
      <c r="E16" s="7" t="n">
        <v>2302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27"/>
    <col customWidth="1" max="6" min="6" width="20"/>
  </cols>
  <sheetData>
    <row r="1" spans="1:6">
      <c r="A1" s="1" t="s">
        <v>264</v>
      </c>
      <c r="B1" s="2" t="s">
        <v>265</v>
      </c>
      <c r="C1" s="2" t="s">
        <v>266</v>
      </c>
      <c r="D1" s="2" t="s">
        <v>267</v>
      </c>
      <c r="E1" s="2" t="s">
        <v>266</v>
      </c>
      <c r="F1" s="2" t="s">
        <v>268</v>
      </c>
    </row>
    <row r="2" spans="1:6">
      <c r="A2" s="4" t="s">
        <v>269</v>
      </c>
      <c r="C2" s="5" t="n">
        <v>4</v>
      </c>
      <c r="E2" s="5" t="n">
        <v>4</v>
      </c>
    </row>
    <row r="3" spans="1:6">
      <c r="A3" s="4" t="s">
        <v>270</v>
      </c>
    </row>
    <row r="4" spans="1:6">
      <c r="A4" s="4" t="s">
        <v>271</v>
      </c>
      <c r="D4" s="5" t="n">
        <v>35000</v>
      </c>
    </row>
    <row r="5" spans="1:6">
      <c r="A5" s="4" t="s">
        <v>272</v>
      </c>
      <c r="D5" s="8" t="n">
        <v>27.99</v>
      </c>
    </row>
    <row r="6" spans="1:6">
      <c r="A6" s="4" t="s">
        <v>273</v>
      </c>
    </row>
    <row r="7" spans="1:6">
      <c r="A7" s="4" t="s">
        <v>274</v>
      </c>
      <c r="B7" s="5" t="n">
        <v>5</v>
      </c>
    </row>
    <row r="8" spans="1:6">
      <c r="A8" s="4" t="s">
        <v>275</v>
      </c>
    </row>
    <row r="9" spans="1:6">
      <c r="A9" s="4" t="s">
        <v>276</v>
      </c>
      <c r="C9" s="5" t="n">
        <v>0</v>
      </c>
      <c r="E9" s="5" t="n">
        <v>1467</v>
      </c>
      <c r="F9" s="5" t="n">
        <v>75018</v>
      </c>
    </row>
    <row r="10" spans="1:6">
      <c r="A10" s="4" t="s">
        <v>277</v>
      </c>
      <c r="C10" s="5" t="n">
        <v>86161</v>
      </c>
      <c r="E10" s="5" t="n">
        <v>86161</v>
      </c>
    </row>
    <row r="11" spans="1:6">
      <c r="A11" s="4" t="s">
        <v>278</v>
      </c>
      <c r="E11" s="4" t="s">
        <v>279</v>
      </c>
    </row>
    <row r="12" spans="1:6">
      <c r="A12" s="4" t="s">
        <v>280</v>
      </c>
      <c r="E12" s="4" t="s">
        <v>281</v>
      </c>
    </row>
    <row r="13" spans="1:6">
      <c r="A13" s="4" t="s">
        <v>282</v>
      </c>
      <c r="C13" s="7" t="n">
        <v>0</v>
      </c>
      <c r="E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11595832</v>
      </c>
      <c r="C2" s="7" t="n">
        <v>11406979</v>
      </c>
    </row>
    <row r="3" spans="1:3">
      <c r="A3" s="4" t="s">
        <v>60</v>
      </c>
      <c r="B3" s="7" t="n">
        <v>12297132</v>
      </c>
      <c r="C3" s="7" t="n">
        <v>11321578</v>
      </c>
    </row>
    <row r="4" spans="1:3">
      <c r="A4" s="4" t="s">
        <v>61</v>
      </c>
      <c r="B4" s="7" t="n">
        <v>1</v>
      </c>
      <c r="C4" s="7" t="n">
        <v>1</v>
      </c>
    </row>
    <row r="5" spans="1:3">
      <c r="A5" s="4" t="s">
        <v>62</v>
      </c>
      <c r="B5" s="5" t="n">
        <v>2000000</v>
      </c>
      <c r="C5" s="5" t="n">
        <v>2000000</v>
      </c>
    </row>
    <row r="6" spans="1:3">
      <c r="A6" s="4" t="s">
        <v>63</v>
      </c>
      <c r="B6" s="5" t="n">
        <v>995253</v>
      </c>
      <c r="C6" s="5" t="n">
        <v>995253</v>
      </c>
    </row>
    <row r="7" spans="1:3">
      <c r="A7" s="4" t="s">
        <v>64</v>
      </c>
      <c r="B7" s="5" t="n">
        <v>995253</v>
      </c>
      <c r="C7" s="5" t="n">
        <v>995253</v>
      </c>
    </row>
    <row r="8" spans="1:3">
      <c r="A8" s="4" t="s">
        <v>65</v>
      </c>
      <c r="B8" s="5" t="n">
        <v>346057</v>
      </c>
      <c r="C8" s="5" t="n">
        <v>348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233906</v>
      </c>
      <c r="C4" s="7" t="n">
        <v>1844243</v>
      </c>
      <c r="D4" s="7" t="n">
        <v>6235045</v>
      </c>
      <c r="E4" s="7" t="n">
        <v>4960678</v>
      </c>
    </row>
    <row r="5" spans="1:5">
      <c r="A5" s="4" t="s">
        <v>71</v>
      </c>
      <c r="B5" s="5" t="n">
        <v>1163669</v>
      </c>
      <c r="C5" s="5" t="n">
        <v>976514</v>
      </c>
      <c r="D5" s="5" t="n">
        <v>3551532</v>
      </c>
      <c r="E5" s="5" t="n">
        <v>2957272</v>
      </c>
    </row>
    <row r="6" spans="1:5">
      <c r="A6" s="4" t="s">
        <v>72</v>
      </c>
      <c r="B6" s="5" t="n">
        <v>69842</v>
      </c>
      <c r="C6" s="5" t="n">
        <v>63821</v>
      </c>
      <c r="D6" s="5" t="n">
        <v>306002</v>
      </c>
      <c r="E6" s="5" t="n">
        <v>209938</v>
      </c>
    </row>
    <row r="7" spans="1:5">
      <c r="A7" s="4" t="s">
        <v>73</v>
      </c>
      <c r="B7" s="5" t="n">
        <v>276772</v>
      </c>
      <c r="C7" s="5" t="n">
        <v>960767</v>
      </c>
      <c r="D7" s="5" t="n">
        <v>1128344</v>
      </c>
      <c r="E7" s="5" t="n">
        <v>1720881</v>
      </c>
    </row>
    <row r="8" spans="1:5">
      <c r="A8" s="4" t="s">
        <v>74</v>
      </c>
      <c r="B8" s="5" t="n">
        <v>3744189</v>
      </c>
      <c r="C8" s="5" t="n">
        <v>3845345</v>
      </c>
      <c r="D8" s="5" t="n">
        <v>11220923</v>
      </c>
      <c r="E8" s="5" t="n">
        <v>9848769</v>
      </c>
    </row>
    <row r="9" spans="1:5">
      <c r="A9" s="3" t="s">
        <v>75</v>
      </c>
    </row>
    <row r="10" spans="1:5">
      <c r="A10" s="4" t="s">
        <v>76</v>
      </c>
      <c r="B10" s="5" t="n">
        <v>1441968</v>
      </c>
      <c r="C10" s="5" t="n">
        <v>1207979</v>
      </c>
      <c r="D10" s="5" t="n">
        <v>4022703</v>
      </c>
      <c r="E10" s="5" t="n">
        <v>3249245</v>
      </c>
    </row>
    <row r="11" spans="1:5">
      <c r="A11" s="4" t="s">
        <v>77</v>
      </c>
      <c r="B11" s="5" t="n">
        <v>826778</v>
      </c>
      <c r="C11" s="5" t="n">
        <v>682372</v>
      </c>
      <c r="D11" s="5" t="n">
        <v>2306793</v>
      </c>
      <c r="E11" s="5" t="n">
        <v>1835457</v>
      </c>
    </row>
    <row r="12" spans="1:5">
      <c r="A12" s="4" t="s">
        <v>78</v>
      </c>
      <c r="B12" s="5" t="n">
        <v>1370383</v>
      </c>
      <c r="C12" s="5" t="n">
        <v>1192097</v>
      </c>
      <c r="D12" s="5" t="n">
        <v>4138855</v>
      </c>
      <c r="E12" s="5" t="n">
        <v>3720350</v>
      </c>
    </row>
    <row r="13" spans="1:5">
      <c r="A13" s="4" t="s">
        <v>79</v>
      </c>
      <c r="B13" s="5" t="n">
        <v>3639129</v>
      </c>
      <c r="C13" s="5" t="n">
        <v>3082448</v>
      </c>
      <c r="D13" s="5" t="n">
        <v>10468351</v>
      </c>
      <c r="E13" s="5" t="n">
        <v>8805052</v>
      </c>
    </row>
    <row r="14" spans="1:5">
      <c r="A14" s="4" t="s">
        <v>80</v>
      </c>
      <c r="B14" s="5" t="n">
        <v>105060</v>
      </c>
      <c r="C14" s="5" t="n">
        <v>762897</v>
      </c>
      <c r="D14" s="5" t="n">
        <v>752572</v>
      </c>
      <c r="E14" s="5" t="n">
        <v>1043717</v>
      </c>
    </row>
    <row r="15" spans="1:5">
      <c r="A15" s="4" t="s">
        <v>81</v>
      </c>
      <c r="B15" s="4" t="s">
        <v>82</v>
      </c>
      <c r="C15" s="4" t="s">
        <v>82</v>
      </c>
      <c r="D15" s="5" t="n">
        <v>0</v>
      </c>
      <c r="E15" s="5" t="n">
        <v>0</v>
      </c>
    </row>
    <row r="16" spans="1:5">
      <c r="A16" s="4" t="s">
        <v>83</v>
      </c>
      <c r="B16" s="5" t="n">
        <v>105060</v>
      </c>
      <c r="C16" s="5" t="n">
        <v>762897</v>
      </c>
      <c r="D16" s="5" t="n">
        <v>752572</v>
      </c>
      <c r="E16" s="5" t="n">
        <v>1043717</v>
      </c>
    </row>
    <row r="17" spans="1:5">
      <c r="A17" s="3" t="s">
        <v>84</v>
      </c>
    </row>
    <row r="18" spans="1:5">
      <c r="A18" s="4" t="s">
        <v>85</v>
      </c>
      <c r="B18" s="5" t="n">
        <v>720612</v>
      </c>
      <c r="C18" s="5" t="n">
        <v>713847</v>
      </c>
      <c r="D18" s="5" t="n">
        <v>2015649</v>
      </c>
      <c r="E18" s="5" t="n">
        <v>889567</v>
      </c>
    </row>
    <row r="19" spans="1:5">
      <c r="A19" s="4" t="s">
        <v>86</v>
      </c>
      <c r="B19" s="5" t="n">
        <v>-276772</v>
      </c>
      <c r="C19" s="5" t="n">
        <v>-960767</v>
      </c>
      <c r="D19" s="5" t="n">
        <v>-1128344</v>
      </c>
      <c r="E19" s="5" t="n">
        <v>-1720881</v>
      </c>
    </row>
    <row r="20" spans="1:5">
      <c r="A20" s="4" t="s">
        <v>84</v>
      </c>
      <c r="B20" s="5" t="n">
        <v>443840</v>
      </c>
      <c r="C20" s="5" t="n">
        <v>-246920</v>
      </c>
      <c r="D20" s="5" t="n">
        <v>887305</v>
      </c>
      <c r="E20" s="5" t="n">
        <v>-831314</v>
      </c>
    </row>
    <row r="21" spans="1:5">
      <c r="A21" s="4" t="s">
        <v>87</v>
      </c>
      <c r="B21" s="5" t="n">
        <v>548900</v>
      </c>
      <c r="C21" s="5" t="n">
        <v>515977</v>
      </c>
      <c r="D21" s="5" t="n">
        <v>1639877</v>
      </c>
      <c r="E21" s="5" t="n">
        <v>212403</v>
      </c>
    </row>
    <row r="22" spans="1:5">
      <c r="A22" s="4" t="s">
        <v>88</v>
      </c>
      <c r="B22" s="5" t="n">
        <v>15722938</v>
      </c>
      <c r="C22" s="5" t="n">
        <v>14351907</v>
      </c>
      <c r="D22" s="5" t="n">
        <v>15379345</v>
      </c>
      <c r="E22" s="5" t="n">
        <v>14213781</v>
      </c>
    </row>
    <row r="23" spans="1:5">
      <c r="A23" s="4" t="s">
        <v>89</v>
      </c>
      <c r="B23" s="5" t="n">
        <v>105060</v>
      </c>
      <c r="C23" s="5" t="n">
        <v>762897</v>
      </c>
      <c r="D23" s="5" t="n">
        <v>752572</v>
      </c>
      <c r="E23" s="5" t="n">
        <v>1043717</v>
      </c>
    </row>
    <row r="24" spans="1:5">
      <c r="A24" s="4" t="s">
        <v>90</v>
      </c>
      <c r="B24" s="4" t="s">
        <v>82</v>
      </c>
      <c r="C24" s="5" t="n">
        <v>-163065</v>
      </c>
      <c r="D24" s="5" t="n">
        <v>-303919</v>
      </c>
      <c r="E24" s="5" t="n">
        <v>-305759</v>
      </c>
    </row>
    <row r="25" spans="1:5">
      <c r="A25" s="4" t="s">
        <v>91</v>
      </c>
      <c r="B25" s="7" t="n">
        <v>15827998</v>
      </c>
      <c r="C25" s="7" t="n">
        <v>14951739</v>
      </c>
      <c r="D25" s="7" t="n">
        <v>15827998</v>
      </c>
      <c r="E25" s="7" t="n">
        <v>14951739</v>
      </c>
    </row>
    <row r="26" spans="1:5">
      <c r="A26" s="3" t="s">
        <v>92</v>
      </c>
    </row>
    <row r="27" spans="1:5">
      <c r="A27" s="4" t="s">
        <v>93</v>
      </c>
      <c r="B27" s="8" t="n">
        <v>0.16</v>
      </c>
      <c r="C27" s="8" t="n">
        <v>1.17</v>
      </c>
      <c r="D27" s="8" t="n">
        <v>1.16</v>
      </c>
      <c r="E27" s="8" t="n">
        <v>1.6</v>
      </c>
    </row>
    <row r="28" spans="1:5">
      <c r="A28" s="4" t="s">
        <v>94</v>
      </c>
      <c r="B28" s="9" t="n">
        <v>0.16</v>
      </c>
      <c r="C28" s="9" t="n">
        <v>1.17</v>
      </c>
      <c r="D28" s="9" t="n">
        <v>1.16</v>
      </c>
      <c r="E28" s="9" t="n">
        <v>1.6</v>
      </c>
    </row>
    <row r="29" spans="1:5">
      <c r="A29" s="4" t="s">
        <v>95</v>
      </c>
      <c r="B29" s="7" t="n">
        <v>0</v>
      </c>
      <c r="C29" s="8" t="n">
        <v>0.25</v>
      </c>
      <c r="D29" s="8" t="n">
        <v>0.5</v>
      </c>
      <c r="E29" s="8" t="n">
        <v>0.5</v>
      </c>
    </row>
    <row r="30" spans="1:5">
      <c r="A30" s="3" t="s">
        <v>96</v>
      </c>
    </row>
    <row r="31" spans="1:5">
      <c r="A31" s="4" t="s">
        <v>97</v>
      </c>
      <c r="B31" s="5" t="n">
        <v>649196</v>
      </c>
      <c r="C31" s="5" t="n">
        <v>652261</v>
      </c>
      <c r="D31" s="5" t="n">
        <v>647922</v>
      </c>
      <c r="E31" s="5" t="n">
        <v>650952</v>
      </c>
    </row>
    <row r="32" spans="1:5">
      <c r="A32" s="4" t="s">
        <v>98</v>
      </c>
      <c r="B32" s="5" t="n">
        <v>651071</v>
      </c>
      <c r="C32" s="5" t="n">
        <v>652261</v>
      </c>
      <c r="D32" s="5" t="n">
        <v>651541</v>
      </c>
      <c r="E32" s="5" t="n">
        <v>650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9</v>
      </c>
      <c r="B1" s="2" t="s">
        <v>1</v>
      </c>
    </row>
    <row r="2" spans="1:3">
      <c r="B2" s="2" t="s">
        <v>2</v>
      </c>
      <c r="C2" s="2" t="s">
        <v>68</v>
      </c>
    </row>
    <row r="3" spans="1:3">
      <c r="A3" s="3" t="s">
        <v>100</v>
      </c>
    </row>
    <row r="4" spans="1:3">
      <c r="A4" s="4" t="s">
        <v>101</v>
      </c>
      <c r="B4" s="7" t="n">
        <v>1197664</v>
      </c>
      <c r="C4" s="7" t="n">
        <v>1017200</v>
      </c>
    </row>
    <row r="5" spans="1:3">
      <c r="A5" s="3" t="s">
        <v>102</v>
      </c>
    </row>
    <row r="6" spans="1:3">
      <c r="A6" s="4" t="s">
        <v>103</v>
      </c>
      <c r="B6" s="5" t="n">
        <v>-97022</v>
      </c>
      <c r="C6" s="5" t="n">
        <v>598582</v>
      </c>
    </row>
    <row r="7" spans="1:3">
      <c r="A7" s="4" t="s">
        <v>104</v>
      </c>
      <c r="B7" s="5" t="n">
        <v>-91544</v>
      </c>
      <c r="C7" s="5" t="n">
        <v>-150587</v>
      </c>
    </row>
    <row r="8" spans="1:3">
      <c r="A8" s="4" t="s">
        <v>105</v>
      </c>
      <c r="B8" s="5" t="n">
        <v>-6448153</v>
      </c>
      <c r="C8" s="5" t="n">
        <v>-7048154</v>
      </c>
    </row>
    <row r="9" spans="1:3">
      <c r="A9" s="4" t="s">
        <v>106</v>
      </c>
      <c r="B9" s="5" t="n">
        <v>4144366</v>
      </c>
      <c r="C9" s="5" t="n">
        <v>4776870</v>
      </c>
    </row>
    <row r="10" spans="1:3">
      <c r="A10" s="4" t="s">
        <v>107</v>
      </c>
      <c r="B10" s="5" t="n">
        <v>75160</v>
      </c>
      <c r="C10" s="4" t="s">
        <v>82</v>
      </c>
    </row>
    <row r="11" spans="1:3">
      <c r="A11" s="4" t="s">
        <v>108</v>
      </c>
      <c r="B11" s="5" t="n">
        <v>691540</v>
      </c>
      <c r="C11" s="5" t="n">
        <v>1114403</v>
      </c>
    </row>
    <row r="12" spans="1:3">
      <c r="A12" s="4" t="s">
        <v>109</v>
      </c>
      <c r="B12" s="5" t="n">
        <v>1450000</v>
      </c>
      <c r="C12" s="5" t="n">
        <v>1035000</v>
      </c>
    </row>
    <row r="13" spans="1:3">
      <c r="A13" s="4" t="s">
        <v>110</v>
      </c>
      <c r="B13" s="5" t="n">
        <v>-275653</v>
      </c>
      <c r="C13" s="5" t="n">
        <v>326114</v>
      </c>
    </row>
    <row r="14" spans="1:3">
      <c r="A14" s="3" t="s">
        <v>111</v>
      </c>
    </row>
    <row r="15" spans="1:3">
      <c r="A15" s="4" t="s">
        <v>112</v>
      </c>
      <c r="B15" s="5" t="n">
        <v>-303919</v>
      </c>
      <c r="C15" s="5" t="n">
        <v>-305759</v>
      </c>
    </row>
    <row r="16" spans="1:3">
      <c r="A16" s="4" t="s">
        <v>113</v>
      </c>
      <c r="B16" s="5" t="n">
        <v>-303919</v>
      </c>
      <c r="C16" s="5" t="n">
        <v>-305759</v>
      </c>
    </row>
    <row r="17" spans="1:3">
      <c r="A17" s="4" t="s">
        <v>114</v>
      </c>
      <c r="B17" s="5" t="n">
        <v>618092</v>
      </c>
      <c r="C17" s="5" t="n">
        <v>1037555</v>
      </c>
    </row>
    <row r="18" spans="1:3">
      <c r="A18" s="4" t="s">
        <v>115</v>
      </c>
      <c r="B18" s="5" t="n">
        <v>4631709</v>
      </c>
      <c r="C18" s="5" t="n">
        <v>3073747</v>
      </c>
    </row>
    <row r="19" spans="1:3">
      <c r="A19" s="4" t="s">
        <v>116</v>
      </c>
      <c r="B19" s="7" t="n">
        <v>5249801</v>
      </c>
      <c r="C19" s="7" t="n">
        <v>4111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1:19Z</dcterms:created>
  <dcterms:modified xmlns:dcterms="http://purl.org/dc/terms/" xmlns:xsi="http://www.w3.org/2001/XMLSchema-instance" xsi:type="dcterms:W3CDTF">2017-11-14T16:31:19Z</dcterms:modified>
</cp:coreProperties>
</file>